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sheetId="6" r:id="rId6"/>
    <s:sheet name="Summary of Significant Accounti" sheetId="7" r:id="rId7"/>
    <s:sheet name="Fair Value Measurements" sheetId="8" r:id="rId8"/>
    <s:sheet name="Investments" sheetId="9" r:id="rId9"/>
    <s:sheet name="Accrued Liabilities" sheetId="10" r:id="rId10"/>
    <s:sheet name="Loan Agreement" sheetId="11" r:id="rId11"/>
    <s:sheet name="Commitments and Contingencies" sheetId="12" r:id="rId12"/>
    <s:sheet name="Technology and Financing Agreem" sheetId="13" r:id="rId13"/>
    <s:sheet name="Stock-Based Compensation" sheetId="14" r:id="rId14"/>
    <s:sheet name="Subsequent Events" sheetId="15" r:id="rId15"/>
    <s:sheet name="Summary of Significant Accoun16" sheetId="16" r:id="rId16"/>
    <s:sheet name="Summary of Significant Accoun17" sheetId="17" r:id="rId17"/>
    <s:sheet name="Fair Value Measurements (Tables" sheetId="18" r:id="rId18"/>
    <s:sheet name="Investments (Tables)" sheetId="19" r:id="rId19"/>
    <s:sheet name="Accrued Liabilities (Tables)" sheetId="20" r:id="rId20"/>
    <s:sheet name="Stock-Based Compensation (Table" sheetId="21" r:id="rId21"/>
    <s:sheet name="Organization (Details)" sheetId="22" r:id="rId22"/>
    <s:sheet name="Organization (Details 2)" sheetId="23" r:id="rId23"/>
    <s:sheet name="Summary of Significant Accoun24" sheetId="24" r:id="rId24"/>
    <s:sheet name="Summary of Significant Accoun25" sheetId="25" r:id="rId25"/>
    <s:sheet name="Summary of Significant Accoun26" sheetId="26" r:id="rId26"/>
    <s:sheet name="Fair Value Measurements (Detail" sheetId="27" r:id="rId27"/>
    <s:sheet name="Fair Value Measurements (Deta28" sheetId="28" r:id="rId28"/>
    <s:sheet name="Investments (Details)" sheetId="29" r:id="rId29"/>
    <s:sheet name="Investments (Details 2)" sheetId="30" r:id="rId30"/>
    <s:sheet name="Accrued Liabilities (Details)" sheetId="31" r:id="rId31"/>
    <s:sheet name="Loan Agreement (Details)" sheetId="32" r:id="rId32"/>
    <s:sheet name="Commitments and Contingencies (" sheetId="33" r:id="rId33"/>
    <s:sheet name="Commitments and Contingencies34" sheetId="34" r:id="rId34"/>
    <s:sheet name="Commitments and Contingencies35" sheetId="35" r:id="rId35"/>
    <s:sheet name="Technology and Financing Agre36" sheetId="36" r:id="rId36"/>
    <s:sheet name="Stock-Based Compensation (Detai" sheetId="37" r:id="rId37"/>
    <s:sheet name="Stock-Based Compensation (Det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38">
  <si>
    <t>Document and Entity Information - shares</t>
  </si>
  <si>
    <t>9 Months Ended</t>
  </si>
  <si>
    <t>Sep. 30, 2015</t>
  </si>
  <si>
    <t>Oct. 30, 2015</t>
  </si>
  <si>
    <t>Document and Entity Information [Abstract]</t>
  </si>
  <si>
    <t>Entity Registrant Name</t>
  </si>
  <si>
    <t>Dermira,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Short-term investments</t>
  </si>
  <si>
    <t>Collaboration receivable from a related party</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Bank term loan, current</t>
  </si>
  <si>
    <t>Total current liabilities</t>
  </si>
  <si>
    <t>Long-term liabilities:</t>
  </si>
  <si>
    <t>Deferred revenue</t>
  </si>
  <si>
    <t>Bank term loan, non-current</t>
  </si>
  <si>
    <t>Deferred tax liability</t>
  </si>
  <si>
    <t>Other long-term liabilities</t>
  </si>
  <si>
    <t>Total liabilities</t>
  </si>
  <si>
    <t>Commitments and contingencies (Note 7)</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3 Months Ended</t>
  </si>
  <si>
    <t>Sep. 30, 2014</t>
  </si>
  <si>
    <t>CONDENSED CONSOLIDATED STATEMENTS OF OPERATIONS</t>
  </si>
  <si>
    <t>Collaboration revenue from a related party</t>
  </si>
  <si>
    <t>Operating expenses:</t>
  </si>
  <si>
    <t>Research and development</t>
  </si>
  <si>
    <t>General and administrative</t>
  </si>
  <si>
    <t>Total operating expenses</t>
  </si>
  <si>
    <t>Loss from operations</t>
  </si>
  <si>
    <t>Interest and other income (expense), net</t>
  </si>
  <si>
    <t>Interest expense</t>
  </si>
  <si>
    <t>Net loss</t>
  </si>
  <si>
    <t>Net loss per share, basic and diluted (in dollars per share)</t>
  </si>
  <si>
    <t>Weighted-average common shares used to compute net loss per share, basic and diluted (in shares)</t>
  </si>
  <si>
    <t>CONDENSED CONSOLIDATED STATEMENTS OF COMPREHENSIVE LOSS - USD ($) $ in Thousands</t>
  </si>
  <si>
    <t>CONDENSED CONSOLIDATED STATEMENTS OF COMPREHENSIVE LOSS</t>
  </si>
  <si>
    <t>Other comprehensive loss:</t>
  </si>
  <si>
    <t>Unrealized gain on available-for-sale securities, net of tax</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s on available-for-sale securities</t>
  </si>
  <si>
    <t>Revaluation of convertible preferred stock warrant liability</t>
  </si>
  <si>
    <t>Changes in assets and liabilities:</t>
  </si>
  <si>
    <t>Net cash used in operating activities</t>
  </si>
  <si>
    <t>Cash flows from investing activities</t>
  </si>
  <si>
    <t>Purchases of available-for-sale securities</t>
  </si>
  <si>
    <t>Maturities of available-for-sale securities</t>
  </si>
  <si>
    <t>Purchases of property and equipment</t>
  </si>
  <si>
    <t>Net cash used in investing activities</t>
  </si>
  <si>
    <t>Cash flows from financing activities</t>
  </si>
  <si>
    <t>Net proceeds from issuances of convertible preferred stock</t>
  </si>
  <si>
    <t>Net proceeds from issuances of common stock</t>
  </si>
  <si>
    <t>Net cash provided by financing activities</t>
  </si>
  <si>
    <t>Net increase in cash and cash equivalents</t>
  </si>
  <si>
    <t>Cash and cash equivalents at beginning of period</t>
  </si>
  <si>
    <t>Cash and cash equivalents at end of period</t>
  </si>
  <si>
    <t>Organization</t>
  </si>
  <si>
    <t>1. Organization
Dermira, Inc. (the “Company”) was incorporated in the State of Delaware in August 2010 under the name Skintelligence, Inc. The Company changed its name to Dermira, Inc. in September 2011. In August 2011, the Company acquired Valocor Therapeutics, Inc., which was subsequently renamed Dermira (Canada), Inc. (“Dermira Canada”) and is the Company’s wholly owned subsidiary. The Company is a specialty biopharmaceutical company focused on bringing innovative and differentiated products to dermatologists and their patients. The Company’s portfolio of five product candidates targets significant market opportunities and includes three late-stage product candidates: Cimzia (certolizumab pegol), in Phase 3 development in collaboration with UCB Pharma S.A., a related party (“UCB”), for the treatment of moderate-to-severe plaque psoriasis; DRM04, in Phase 3 development for the treatment of axillary hyperhidrosis; and DRM01, in Phase 2b development for the treatment of acne. The Company is headquartered in Menlo Park, California.
On August 11, 2015, the Company closed an underwritten follow-on public offering (“Follow-on Offering”) of 5,175,000 shares of its common stock sold by the Company, including 675,000 shares sold upon full exercise of the underwriters’ option to purchase additional shares of common stock, at a price to the public of $21.50 per share. The gross proceeds to the Company from the Follow-on Offering were $111.3 million, and the net proceeds to the Company, after deducting underwriting discounts and commissions of $6.7 million and offering expenses of approximately $0.5 million, were approximately $104.1 million.</t>
  </si>
  <si>
    <t>Summary of Significant Accounting Policies</t>
  </si>
  <si>
    <t>2. Summary of Significant Accounting Policies
Significant accounting policies followed in the preparation of these condensed consolidated financial statements are as follows:
Basis of Presentation
The condensed consolidated financial statements of the Company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financial information. The results of operations for the three- and nine-month periods ended September 30, 2015 are not necessarily indicative of the results to be expected for the full year ending December 31, 2015 or any other future period. The consolidated balance sheet as of December 31, 2014 has been derived from audited consolidated financial statements at that date but does not include all of the information required by U.S. GAAP for complete financial statements. The accompanying condensed consolidated financial statements include the accounts of the Company and its wholly owned subsidiary, Dermira Canada. All intercompany accounts and transactions have been eliminated in consolidation.
The accompanying condensed consolidated financial statements and related financial information should be read in conjunction with the Company’s audited consolidated financial statements and the related notes thereto for the year ended December 31, 2014 included in its Annual Report on Form 10-K, filed March 25, 2015 with the SEC.
Reverse Stock Split
The Company effected a 5.8-to-1 reverse stock split of each share of the Company’s outstanding capital stock on September 18, 2014, the date that the Certificate of Amendment to the Restated Certificate of Incorporation was filed with the Delaware Secretary of State. The reverse stock split did not result in an adjustment to par value. All references to shares of common stock outstanding, average number of shares outstanding and per share amounts in these condensed consolidated financial statements and related notes thereto reflect the reverse stock split.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management evaluates its estimates, including those related to revenue recognition, investments, accrued research and development expenses, goodwill, intangible assets, other long-lived assets, stock-based compensation and the valuation of deferred tax assets. The Company bases its estimates on its historical experience and also on assumptions that it believes are reasonable; however, actual results could significantly differ from those estimates.
Risks and Uncertainties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is subject to risks common to early-stage companies in the pharmaceutical industry, including dependence on the clinical and commercial success of its product candidates, ability to obtain regulatory approval of its product candidates, compliance with regulatory requirements, the need for substantial additional financing to achieve its goals, uncertainty of broad adoption of its approved products, if any, by physicians and patients, significant competition and ability to manage third party manufacturers, suppliers and contract research organizations (“CROs”).
Concentration of Credit Risk
Financial instruments that potentially subject the Company to a concentration of credit risk consist primarily of cash and cash equivalents, investments and collaboration receivable from a related party. The Company invests its excess cash primarily in money market funds, repurchase agreements and corporate debt. Bank deposits are primarily held by a single financial institution and these deposits may exceed insured limits. The Company is exposed to credit risk in the event of a default by the financial institution holding its cash and cash equivalents and issuers of investments to the extent recorded on the condensed consolidated balance sheets. The Company’s investment policy limits investments to money market funds, certain types of debt securities issued by the U.S. government and its agencies, repurchase agreements, commercial paper, municipal bonds and corporate debt, and places restrictions on the credit ratings, maturities and concentration by type and issuer.
Collaboration receivables are typically unsecured. Accordingly, we may be exposed to credit risk generally associated with our collaboration agreement. To date, we have not experienced any losses related to these receivables.
Fair Value of Financial Instruments
Fair value is defined as the price that would be received to sell an asset or paid to transfer a liability in an orderly transaction between market participants at the measurement date. The Company primarily applies the market approach for recurring fair value measure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the Company’s cash and cash equivalents, collaboration receivable from a related party, prepaid expenses, other assets, accounts payable and accrued liabilities approximate fair value due to their short maturities. Based on borrowing rates currently available to the Company for bank term loans with similar terms, the carrying value of the Company’s bank term loan approximates its fair value.
Revenue Recognition
Collaboration and license agreements may include non-refundable upfront payments or partial reimbursement of research and development costs, contingent consideration payments based on achievement of defined milestones, and royalties on sales of commercialized products. Performance obligations under collaboration agreements may include the transfer of intellectual property rights (e.g., licenses), obligations to provide research and development services, obligations to provide regulatory approval services and obligations to participate on certain development and/or commercialization committees with the collaborators. Upfront payments are generally recorded as deferred revenue in the consolidated balance sheet and recognized as collaboration revenue over the estimated period of performance that is consistent with the terms of the research and development obligations contained in the collaboration agreement. The Company regularly reviews the estimated periods of performance related to its collaborations based on the progress made under each arrangement. The estimated performance period may change over the course of the collaboration term. Such a change could have a material impact on the amount of revenue recorded in future periods. The Company generates revenue from its activities under the collaboration agreement with UCB, a related party, for the development and commercialization of one of its product candidates. All revenue recognized to date under the agreement with UCB is non-refundable and has been classified as collaboration revenue from a related party.
Multiple Element Arrangements
The Company evaluates revenue from its agreement with UCB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Factors considered include whether the deliverable is proprietary to the Company, whether the customer can use the license or other deliverables for their intended purpose without the receipt of the remaining elements, and whether there are other vendors that can provide the undelivered items. Deliverables that meet these criteria are considered a separate unit of accounting. Deliverables that do not meet these criteria are combined and accounted for as a single unit of accounting. To date, the Company’s agreement with UCB has two deliverables which represent two units of accounting, which are (1) the delivery of services related to the development of Cimzia for the treatment of moderate-to-severe plaque psoriasis and (2) the marketing services needed to commercialize Cimzia in the United States and Canada. At the date of execution of this arrangement, potential future payments eligible to be received upon the achievement of development and regulatory milestones were all considered to be substantive. As such, payments will be recognized in their entirety in the period in which the milestone event is achieved and collectability is reasonably assured. Royalties and sales-based milestone payments will be recognized as revenue when earned and realizable. Non-refundable fees for which the Company has no continuing performance obligations are recognized as revenue when collection is reasonably assured and all other revenue recognition criteria have been met.
Milestones and Other Contingent Payments
The Company has adopted the milestone method as described in Accounting Standards Codification (“ASC”) 605-28, Milestone Method of Revenue Recognition . Under the milestone method, contingent consideration received from the achievement of a substantive milestone will be recognized in its entirety in the period in which the milestone is achieved. A milestone is defined as an event having all of the following characteristics: (1) there is substantive uncertainty at the date the arrangement is entered into that the event will be achieved; (2) the event can only be achieved based in whole or in part on either the Company’s performance or a specific outcome resulting from the Company’s performance; and (3) if achieved, the event would result in additional payments being due to the Company. Contingent payments which do not meet the definition of a milestone are recognized in the same manner as the consideration for the combined unit of accounting. If the Company has no remaining performance obligations under the combined unit of accounting, any contingent payments would be recognized as revenue upon the achievement of the triggering event.
The Company’s agreement with UCB provides for payments to be paid to the Company upon the achievement of development, regulatory and sales milestones. Given the challenges inherent in developing biologic products, there was substantial uncertainty as to whether any such milestones would be achieved at the time the agreement was executed. The Company evaluates whether the development and regulatory milestones meet all of the conditions to be considered substantive. The conditions include: (1) the consideration is commensurate with either of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Offering Costs
Offering costs, consisting of legal, accounting, filing and other fees directly related to the Initial Public Offering (“IPO”) and the Follow-on Offering, were offset against proceeds from each offering. Offering costs incurred prior to the completion of the IPO were initially recorded in other assets and subsequently reclassified as additional paid-in capital upon completion of the IPO in October 2014.
Research and Development Expenses
The Company expenses research and development expenses as they are incurred. The Company’s research and development expenses consist primarily of costs incurred for the development of its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
Accrued Research and Development Expenses
The Company records accruals for estimated costs of research, preclinical, non-clinical and clinical studies and manufacturing development, which are a significant component of research and development expenses. A substantial portion of the Company’s ongoing research and development activities is conducted by third-party service providers, including CROs. The Company’s contracts with CROs generally include pass-through fees such as regulatory expenses, investigator fees, travel costs and other miscellaneous costs, including shipping and printing fees. The financial terms of these contracts are subject to negotiation, which vary from contract to contract and may result in payment flows that do not match the periods over which materials or services are provided to the Company under such contracts. The Company accrues the costs incurred under agreements with these third parties based on actual work completed in accordance with the respective agreements. In the event the Company makes advance payments, the payments are recorded as a prepaid expense and recognized as the services are performed. The Company determines the estimated costs through discussions with internal personnel and external service providers as to the progress or stage of completion of the services and the agreed-upon fees to be paid for such services.
In addition, the Company’s CRO for the Cimzia Phase 3 program (the “Cimzia CRO”) can earn bonuses or incur penalties based on the Cimzia CRO’s achievement of certain milestones specified in the agreement. If, in any period, it becomes probable that the Cimzia CRO would earn a bonus and the amount is estimable, the Company would accrue the full amount of such bonus in the period in which the bonus is earned. If the Cimzia CRO incurs a penalty, it has the right to recoup such penalty if it achieves a subsequent milestone. In this case, the Company would continue to maintain the full amount owed to the Cimzia CRO until the right of recoupment has expired.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To date, there have been no material differences between the Company’s accrued estimated expenses and the actual clinical trial expenses. However, variations in the assumptions used to estimate accruals, including, but not limited to, the number of patients enrolled, the rate of patient enrollment and the actual services performed may vary from the Company’s estimates, resulting in adjustments to clinical trial expense in future periods. Changes in these estimates that result in material changes to the Company’s accruals could materially affect its condensed consolidated financial condition and results of operations.
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A reconciliation of the numerator and denominator used in the calculation of basic and diluted net loss per share is as follows (in thousands, except share and per share amounts):
Three Months Ended September 30,
Nine Months Ended September 30,
2015
2014
2015
2014
Net loss per share:
Numerator:
Net loss
$
)
$
)
$
)
$
)
Denominator:
Weighted-average shares of common stock outstanding used in the calculation of basic and diluted net loss per share
Less: Weighted-average shares subject to repurchase
—
)
—
)
Denominator for basic and diluted net loss per share
Net loss per share, basic and diluted
$
)
$
)
$
)
$
)
The following outstanding dilutive potential shares of common stock were excluded from the computations of diluted net loss per share for the periods presented as the effect of including such securities would be antidilutive:
Outstanding as of September 30,
2015
2014
Convertible preferred stock, as converted to common stock
—
Warrant to purchase convertible preferred stock, as converted to a common stock warrant
—
Options to purchase common stock, and estimated shares issuable under the employee stock purchase plan
Recent Accounting Pronouncements
In August 2014, the Financial Accounting Standards Board (“FASB”) issued Accounting Standards Update (“ASU”) No. 2014-15, Presentation of Financial Statements—Going Concern (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ASU will be effective for the Company in fiscal year 2016. Early adoption is permitted. The Company is currently assessing the future impact of this ASU on its unaudited condensed consolidated financial statements.
In May 2014, the FASB issued ASU 2014-09, Revenue from Contracts with Customers ,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was initially effective for the fiscal years and interim reporting periods beginning after December 15, 2016, however,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is ASU’s effective date for the Company will be the first quarter of fiscal year 2018, using one of two retrospective application methods. The Company has not selected a transition retrospective application method and is currently assessing the future impact of this ASU on its unaudited condensed consolidated financial statements.</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following tables set forth the fair value of the Company’s financial instruments that were measured at fair value on a recurring basis as of September 30, 2015 and December 31, 2014 (in thousands):
As of September 30, 2015
Level 1
Level 2
Level 3
Total
Financial assets:
Money market funds
$
$
—
$
—
$
Repurchase agreements
—
—
Corporate debt
—
—
Other short-term interest-bearing securities
—
—
Total financial assets
$
$
$
—
$
As of December 31, 2014
Level 1
Level 2
Level 3
Total
Financial assets:
Money market funds
$
$
—
$
—
$
Repurchase agreements
—
—
Corporate debt
—
—
Total financial assets
$
$
$
—
$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The Company classifies repurchase agreements, corporate debt and other short-term interest-bearing securities as Level 2. In certain cases where there is limited activity or less transparency around inputs to valuation, securities are classified as Level 3.
There were no transfers between Level 1 and Level 2 during the periods presented.</t>
  </si>
  <si>
    <t>Investments</t>
  </si>
  <si>
    <t>4. Investments
Investments include available-for-sale securities and investment securities classified as cash equivalents. Investment securities consisted of the following (in thousands):
As of September 30, 2015
Amortized Cost
Gross Unrealized Gains
Gross Unrealized Losses
Fair Value
Financial assets:
Money market funds
$
$
—
$
—
$
Repurchase agreements
—
—
Corporate debt
)
Other short-term interest bearing securities
—
—
Total investments
$
$
$
)
$
As of December 31, 2014
Amortized Cost
Gross Unrealized Gains
Gross Unrealized Losses
Fair Value
Financial assets:
Money market funds
$
$
—
$
—
$
Repurchase agreements
—
—
Corporate debt
)
Total investments
$
$
$
)
$
As of September 30, 2015 and December 31, 2014, the Company held $17.4 million and $66.5 million, respectively, of available-for-sale investment securities with contractual maturity dates of more than one year and less than two years. The Company did not hold any investment securities exceeding a two-year maturity. As of September 30, 2015 and December 31, 2014, there were no investments with gross unrealized losses that had been in a continuous loss position for 12 months or more. The Company believes that it is more likely than not that the investments will be held until maturity or a forecasted recovery of fair value. There were no realized gains or losses on the available-for-sale securities during the three and nine months ended September 30, 2015 and 2014, respectively.</t>
  </si>
  <si>
    <t>Accrued Liabilities</t>
  </si>
  <si>
    <t>5. Accrued Liabilities
Accrued liabilities consisted of the following (in thousands):
September 30,
December 31,
2015
2014
Accrued outside research and development services
$
$
Accrued compensation
Accrued professional and consulting services
Other
$
$</t>
  </si>
  <si>
    <t>Loan Agreement</t>
  </si>
  <si>
    <t>6. Loan Agreement
The Company is party to a loan and security agreement (the “Loan Agreement”) with Square 1 Bank (the “Bank”) that provides for two term loans available to the Company: (1) $2.0 million under the first term loan (“Term Loan A”); and (2) $5.5 million under the second term loan (“Term Loan B”). Borrowings under the term loans bear interest at the greater of: (1) 5.10% above the treasury rate in effect on the date that a term loan is funded; or (2) 5.50%, which rate will be fixed on the date of funding of the term loan. The Company may prepay borrowings without paying a penalty or premium.
In December 2013, the Company borrowed $2.0 million under Term Loan A. The amount borrowed under Term Loan A matures December 19, 2018 and is secured by all assets of the Company other than the Company’s intellectual property, subject to certain limited exceptions, and bears interest at a rate of 5.77% per annum. The amount borrowed under Term Loan A is to be repaid over a period of 60 months as follows: (1) commencing on January 11, 2014, 30 monthly payments of interest only; and (2) commencing on June 19, 2016, 30 equal monthly payments of $66,666.67, plus interest. Upon final repayment of Term Loan A, the Company is required to pay the Bank a fee of $120,000. The Company is accruing this fee monthly over the loan term on a straight-line basis and is recording it as interest expense in the condensed consolidated statements of operations. The Company incurred interest expense in connection with Term Loan A totaling $39,000 and $47,000 for the three months ended September 30, 2015 and 2014, respectively, and $115,000 and $114,000 for the nine months ended September 30, 2015 and 2014, respectively.
There were no amounts borrowed under Term Loan B and the Company’s ability to borrow funds under Term Loan B expired on September 30, 2015.
The Loan Agreement is subject to certain representations and warranties, certain affirmative and negative covenants, certain conditions and events of default that are customarily required for similar financings. The affirmative covenants include, among other things, that the Company delivers timely consolidated financial statements and reports to the Bank, timely files taxes, maintains certain operating accounts subject to control agreements in favor of the Bank, maintains liability and other insurance, maintains at least two active and ongoing drug development programs and pledges security interests in any ownership interest of a future subsidiary. The negative covenants preclude, among other things, disposing of certain assets, engaging in certain mergers or acquisitions, incurring additional indebtedness, encumbering any collateral, paying dividends or making prohibited investments, in each case, without the prior consent of the Bank. As of September 30, 2015 and December 31, 2014, the Company was in compliance with all of the covenants under the Loan Agreement.</t>
  </si>
  <si>
    <t>Commitments and Contingencies</t>
  </si>
  <si>
    <t>7. Commitments and Contingencies
Facility Lease
The Company leases its corporate headquarters facility in Menlo Park, California under a non-cancelable operating lease agreement. The leased space is a facility totaling 18,651 square feet. The base rent is $97,918 per month during the first year of the lease and increases by three percent annually. Rent expenses include the base rent plus additional fees to cover the Company’s share of certain facility expenses, including utilities, property taxes, insurance and maintenance. The estimated amount of these additional fees is $22,381 per month during the first year of the lease. The term of the lease is five years, which commenced in December 2014 and will terminate in November 2019, with an option to renew for an additional three-year term.
In addition, the Company is required to issue the lessor of the building either a security deposit or a letter of credit of $500,000 that may be used by or drawn upon by the lessor in the event of default of certain terms under the lease agreement. If there is no event of default under the agreement after the 30th month of the lease term, the letter of credit may be reduced to $250,000. The Company provided a letter of credit to the lessor in the amount of $500,000, which is collateralized by a money market account. The collateralized money market account is restricted cash and recorded in the Company’s condensed consolidated balance sheet in other assets.
Prior to moving to its headquarters in Menlo Park, California in December 2014, the Company leased its corporate headquarters in Redwood City, California. All lease agreements associated with the Redwood City, California building expired in November 2014.
Rent expense for the three months ended September 30, 2015 and 2014 was $0.4 million and $0.2 million, respectively, and for the nine months ended September 30, 2015 and 2014 was $1.1 million and $0.4 million, respectively. The terms of the facility leases provide for rental payments on a monthly basis on a graduated scale. The Company recognizes rent expense on a straight-line basis over the lease period and has accrued for rent expense incurred but not paid.
CRO Agreement
Per the terms of the Company’s agreement with its CRO for the Cimzia Phase 3 program, the Cimzia CRO can earn bonus payments or incur penalties (which are adjusted from the total amount payable pursuant to the agreement) based on the achievement of milestones specified in the agreement. The Cimzia CRO can earn a maximum aggregate bonus of $3.6 million and incur a maximum aggregate penalty of $3.2 million. If, in any period, it becomes probable that the Cimzia CRO would earn a bonus and the amount is estimable, the Company would recognize the full amount of such bonus in that same period as an expense, even if the bonus would not be earned by and paid to the Cimzia CRO until the milestone is achieved. If the Cimzia CRO incurs a penalty, it has the right to recoup the applicable amount if it achieves a subsequent milestone, and the Cimzia CRO would adjust subsequent billings as necessary to reflect such penalty and any recouped amount. If the Cimzia CRO incurs a penalty prior to the expiration of the right of recoupment, the Company would maintain the full amount owed to the Cimzia CRO in either accrued liabilities or other long-term liabilities, as appropriate, in its condensed consolidated balance sheet until (1) the right of recoupment has expired, at which time the Company would reflect the amount as a reduction in operating expenses and eliminate the liability, or (2) the Cimzia CRO has recouped the penalty, at which time the Company would increase the payment to the Cimzia CRO by the recouped amount and eliminate the liability. As of September 30, 2015, the Company has not recognized an increase in expense for a bonus earned, or a decrease in expense for a penalty incurred, under the agreement in its condensed consolidated statements of operations.
Contingencies
From time to time, the Company may have certain contingent liabilities that arise in the ordinary course of business activities. The Company would accrue a liability for such matters when it is probable that future expenditures would be made and such expenditures could be reasonably estimated. The Company is not subject to any current pending legal matters or claim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to date.</t>
  </si>
  <si>
    <t>Technology and Financing Agreements</t>
  </si>
  <si>
    <t>8. Technology and Financing Agreements
Maruho Agreement
In March 2013, the Company entered into a Right of First Negotiation Agreement with Maruho Co., Ltd. Under the terms of the agreement, the Company provided Maruho with certain information and the right to negotiate an exclusive license to develop and commercialize certain of the Company’s product candidates in specified territories. In connection with the entry into this agreement, Maruho paid the Company a non-refundable upfront payment of $10.0 million, which will be credited against certain payments payable by Maruho to the Company if the two parties enter into an exclusive license for any of the Company’s products. If the parties do not enter into such an arrangement, the Company will be entitled to keep the funds without further obligation. As of September 30, 2015 and December 31, 2014, the Company recorded the $10.0 million as deferred revenue on its condensed consolidated balance sheets. The revenue will be recognized in connection with and pursuant to a future license arrangement, if any, or at the time the parties decide not to enter into such a license, at which point the entire amount would be recognized as revenue.
Rose U Agreement
In April 2013, the Company entered into an exclusive license agreement with Rose U, LLC to license certain patents, patent applications and know-how related to our DRM04 program. This agreement includes a sublicense and assignment of certain know-how licensed and assigned to Rose U by Stiefel Laboratories, Inc., a GSK Company, or Stiefel, the prior licensee of such patents. In connection with this agreement, the Company also entered into a letter agreement with Stiefel. As of September 30, 2015, the Company has paid license and other fees of $0.5 million to Rose U and is required to pay additional amounts totaling up to $4.4 million upon the achievement of specified development, commercialization and other milestones under these agreements to Rose U and Stiefel. In addition, the Company is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the Company is obligated to pay Rose U directly upon the events or sales triggering such payments.
UCB (a Related Party) Agreement
In March 2014, the Company entered into a development and commercialization agreement with UCB, a related party (the “UCB agreement”), which provides that the Company will develop Cimzia for the treatment of psoriasis in order for UCB to seek regulatory approval from the FDA, European Medicines Agency (“EMA”) and the Canadian federal department for health (“Health Canada”), and upon the grant of regulatory approval in the United States and Canada, for the Company to promote sales of Cimzia to dermatologists and conduct related medical affairs activities in the United States and Canada. Unless earlier terminated, the term of the UCB agreement is 12.5 years following the first commercial launch following regulatory approval of Cimzia for the treatment of psoriasis in the United States or Canada.
The Company has agreed with UCB on a development plan to obtain regulatory approval from the FDA, the EMA and Health Canada, which may be amended as necessary to meet the requirements of these regulatory authorities for approval. The Company is responsible for development costs under the development plan up to a specified cap greater than $75.0 million and less than $95.0 million, plus its internal development costs. Any development costs in excess of this cap or for any required clinical trials in pediatric patients will be shared equally. Development costs for any EMA-specific post-approval studies will be borne solely by UCB. Development costs under the development plan include the costs of clinical trial materials, which are supplied by UCB and paid by the Company. The Company incurred expenses related to clinical materials supplied by UCB totaling $0.9 million and $0 for the three months ended September 30, 2015 and 2014, respectively, and $1.1 million and $0 for the nine months ended September 30, 2015 and 2014, respectively.
UCB is obligated to pay the Company up to an aggregate of $36.0 million if certain development milestones are met, and up to an additional aggregate of $13.5 million upon the grant of regulatory approval, including pricing and reimbursement approval, in certain European countries. In December 2014, the Company earned the first development milestone of $7.3 million for dosing of the first patient in the Phase 3 clinical program for Cimzia and recorded the amount as collaboration revenue from a related party in the consolidated statements of operations for the year ended December 31, 2014. In September 2015, the Company earned the second development milestone of $7.3 million for the completion of patient enrollment in a Phase 3 clinical trial for Cimzia and recorded the amount as collaboration revenue from a related party in the consolidated statements of operations for the three months ended September 30, 2015. As a result of achieving these milestones, there is $21.4 million in remaining development milestone payments that the Company is eligible to receive. No collaboration revenue was recognized for the three or nine months ended September 30, 2014.
Under the terms of the UCB agreement, the Company will have the exclusive rights upon regulatory approval of the psoriasis indication to promote Cimzia to dermatologists in the United States and Canada. Following such regulatory approval, UCB will book sales and is obligated to pay the Company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the Company are tiered based upon increasing levels of annual net sales attributed to dermatologists in such year, with UCB retaining between 10% and, above $150.0 million of such annual net sales in such year, 50%, and the Company receiving the balance, of such annual gross profits. In addition, UCB is obligated to pay the Company up to an aggregate of $40.0 million upon the achievement of tiered milestones based on annual net sales of Cimzia attributed to dermatologists in the United States and Canada.
As of September 30, 2015, UCB beneficially owned 1,841,234 shares of the Company’s outstanding common stock. One of the members of the Company’s Board of Directors is an Executive Vice President and the Chief Operating Officer of UCB S.A.</t>
  </si>
  <si>
    <t>Stock-Based Compensation</t>
  </si>
  <si>
    <t>Stock-based Compensation</t>
  </si>
  <si>
    <t>9. Stock-Based Compensation
In 2010, the Company adopted the 2010 Equity Incentive Plan (the “2010 Plan”), which provided for the granting of stock options to employees, directors and consultants of the Company. In September 2014, the Company’s Board of Directors approved the 2014 Equity Incentive Plan (the “2014 EIP”), which became effective on October 1, 2014, the day prior to the effective date of the Company’s registration statement on Form S-1 (“Form S-1”).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In September 2014, the Company’s Board of Directors approved the 2014 Employee Stock Purchase Plan (the “2014 ESPP”), which became effective on October 2, 2014, the day of the effective date of the Form S-1.
The following table reflects a summary of stock option activity and related information for the period from December 31, 2014 through September 30, 2015:
Shares Available for Grant
Shares Subject to Outstanding Options
Weighted- Average Exercise Price Per Share
Options outstanding at December 31, 2014
$
Additional shares reserved under plan
—
—
Options granted
)
Options exercised
—
)
Options forfeited
)
Options outstanding at September 30, 2015
Total stock-based compensation expense related to the 2014 ESPP and options granted to employees and nonemployees was allocated as follows (in thousands):
Three Months Ended September 30,
Nine Months Ended September 30,
2015
2014
2015
2014
Research and development
$
$
$
$
General and administrative
Total stock-based compensation expense
$
$
$
$
There were no capitalized stock-based compensation costs or recognized stock-based compensation tax benefits during the three and nine months ended September 30, 2015 and 2014.</t>
  </si>
  <si>
    <t>Subsequent Events</t>
  </si>
  <si>
    <t>10. Subsequent Events
On November 2, 2015, the Company filed a shelf registration statement on Form S-3 for the potential offering, issuance and sale by the Company of up to $300 million of common stock, preferred stock, debt securities, warrants to purchase common stock, preferred stock and debt securities, subscription rights to purchase common stock, preferred stock and debt securities, and units consistenting of all or some of these securities . The shelf registration statement has not been declared effective by the SEC. Up to $75 million of the maximum aggregate offering price of $300 million under the registration statement, if declared effective by the SEC, may be issued and sold pursuant to an “at-the-market” offering for sales of the Company’s common stock pursuant to a sales agreement between the Company and Cowen and Company, LLC.</t>
  </si>
  <si>
    <t>Summary of Significant Accounting Policies (Policies)</t>
  </si>
  <si>
    <t>Basis of Presentation</t>
  </si>
  <si>
    <t>Basis of Presentation
The condensed consolidated financial statements of the Company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financial information. The results of operations for the three- and nine-month periods ended September 30, 2015 are not necessarily indicative of the results to be expected for the full year ending December 31, 2015 or any other future period. The consolidated balance sheet as of December 31, 2014 has been derived from audited consolidated financial statements at that date but does not include all of the information required by U.S. GAAP for complete financial statements. The accompanying condensed consolidated financial statements include the accounts of the Company and its wholly owned subsidiary, Dermira Canada. All intercompany accounts and transactions have been eliminated in consolidation.
The accompanying condensed consolidated financial statements and related financial information should be read in conjunction with the Company’s audited consolidated financial statements and the related notes thereto for the year ended December 31, 2014 included in its Annual Report on Form 10-K, filed March 25, 2015 with the SEC.</t>
  </si>
  <si>
    <t>Reverse Stock Split</t>
  </si>
  <si>
    <t>Reverse Stock Split
The Company effected a 5.8-to-1 reverse stock split of each share of the Company’s outstanding capital stock on September 18, 2014, the date that the Certificate of Amendment to the Restated Certificate of Incorporation was filed with the Delaware Secretary of State. The reverse stock split did not result in an adjustment to par value. All references to shares of common stock outstanding, average number of shares outstanding and per share amounts in these condensed consolidated financial statements and related notes thereto reflect the reverse stock split.</t>
  </si>
  <si>
    <t>Use of Estimates</t>
  </si>
  <si>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management evaluates its estimates, including those related to revenue recognition, investments, accrued research and development expenses, goodwill, intangible assets, other long-lived assets, stock-based compensation and the valuation of deferred tax assets. The Company bases its estimates on its historical experience and also on assumptions that it believes are reasonable; however, actual results could significantly differ from those estimates.</t>
  </si>
  <si>
    <t>Risks and Uncertainties</t>
  </si>
  <si>
    <t>Risks and Uncertainties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is subject to risks common to early-stage companies in the pharmaceutical industry, including dependence on the clinical and commercial success of its product candidates, ability to obtain regulatory approval of its product candidates, compliance with regulatory requirements, the need for substantial additional financing to achieve its goals, uncertainty of broad adoption of its approved products, if any, by physicians and patients, significant competition and ability to manage third party manufacturers, suppliers and contract research organizations (“CROs”).</t>
  </si>
  <si>
    <t>Concentration of Credit Risk</t>
  </si>
  <si>
    <t>Concentration of Credit Risk
Financial instruments that potentially subject the Company to a concentration of credit risk consist primarily of cash and cash equivalents, investments and collaboration receivable from a related party. The Company invests its excess cash primarily in money market funds, repurchase agreements and corporate debt. Bank deposits are primarily held by a single financial institution and these deposits may exceed insured limits. The Company is exposed to credit risk in the event of a default by the financial institution holding its cash and cash equivalents and issuers of investments to the extent recorded on the condensed consolidated balance sheets. The Company’s investment policy limits investments to money market funds, certain types of debt securities issued by the U.S. government and its agencies, repurchase agreements, commercial paper, municipal bonds and corporate debt, and places restrictions on the credit ratings, maturities and concentration by type and issuer.
Collaboration receivables are typically unsecured. Accordingly, we may be exposed to credit risk generally associated with our collaboration agreement. To date, we have not experienced any losses related to these receivables.</t>
  </si>
  <si>
    <t>Fair Value of Financial Instruments</t>
  </si>
  <si>
    <t>Fair Value of Financial Instruments
Fair value is defined as the price that would be received to sell an asset or paid to transfer a liability in an orderly transaction between market participants at the measurement date. The Company primarily applies the market approach for recurring fair value measure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the Company’s cash and cash equivalents, collaboration receivable from a related party, prepaid expenses, other assets, accounts payable and accrued liabilities approximate fair value due to their short maturities. Based on borrowing rates currently available to the Company for bank term loans with similar terms, the carrying value of the Company’s bank term loan approximates its fair value.</t>
  </si>
  <si>
    <t>Revenue Recognition</t>
  </si>
  <si>
    <t>Revenue Recognition
Collaboration and license agreements may include non-refundable upfront payments or partial reimbursement of research and development costs, contingent consideration payments based on achievement of defined milestones, and royalties on sales of commercialized products. Performance obligations under collaboration agreements may include the transfer of intellectual property rights (e.g., licenses), obligations to provide research and development services, obligations to provide regulatory approval services and obligations to participate on certain development and/or commercialization committees with the collaborators. Upfront payments are generally recorded as deferred revenue in the consolidated balance sheet and recognized as collaboration revenue over the estimated period of performance that is consistent with the terms of the research and development obligations contained in the collaboration agreement. The Company regularly reviews the estimated periods of performance related to its collaborations based on the progress made under each arrangement. The estimated performance period may change over the course of the collaboration term. Such a change could have a material impact on the amount of revenue recorded in future periods. The Company generates revenue from its activities under the collaboration agreement with UCB, a related party, for the development and commercialization of one of its product candidates. All revenue recognized to date under the agreement with UCB is non-refundable and has been classified as collaboration revenue from a related party.
Multiple Element Arrangements
The Company evaluates revenue from its agreement with UCB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Factors considered include whether the deliverable is proprietary to the Company, whether the customer can use the license or other deliverables for their intended purpose without the receipt of the remaining elements, and whether there are other vendors that can provide the undelivered items. Deliverables that meet these criteria are considered a separate unit of accounting. Deliverables that do not meet these criteria are combined and accounted for as a single unit of accounting. To date, the Company’s agreement with UCB has two deliverables which represent two units of accounting, which are (1) the delivery of services related to the development of Cimzia for the treatment of moderate-to-severe plaque psoriasis and (2) the marketing services needed to commercialize Cimzia in the United States and Canada. At the date of execution of this arrangement, potential future payments eligible to be received upon the achievement of development and regulatory milestones were all considered to be substantive. As such, payments will be recognized in their entirety in the period in which the milestone event is achieved and collectability is reasonably assured. Royalties and sales-based milestone payments will be recognized as revenue when earned and realizable. Non-refundable fees for which the Company has no continuing performance obligations are recognized as revenue when collection is reasonably assured and all other revenue recognition criteria have been met.
Milestones and Other Contingent Payments
The Company has adopted the milestone method as described in Accounting Standards Codification (“ASC”) 605-28, Milestone Method of Revenue Recognition . Under the milestone method, contingent consideration received from the achievement of a substantive milestone will be recognized in its entirety in the period in which the milestone is achieved. A milestone is defined as an event having all of the following characteristics: (1) there is substantive uncertainty at the date the arrangement is entered into that the event will be achieved; (2) the event can only be achieved based in whole or in part on either the Company’s performance or a specific outcome resulting from the Company’s performance; and (3) if achieved, the event would result in additional payments being due to the Company. Contingent payments which do not meet the definition of a milestone are recognized in the same manner as the consideration for the combined unit of accounting. If the Company has no remaining performance obligations under the combined unit of accounting, any contingent payments would be recognized as revenue upon the achievement of the triggering event.
The Company’s agreement with UCB provides for payments to be paid to the Company upon the achievement of development, regulatory and sales milestones. Given the challenges inherent in developing biologic products, there was substantial uncertainty as to whether any such milestones would be achieved at the time the agreement was executed. The Company evaluates whether the development and regulatory milestones meet all of the conditions to be considered substantive. The conditions include: (1) the consideration is commensurate with either of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t>
  </si>
  <si>
    <t>Offering Costs</t>
  </si>
  <si>
    <t>Offering Costs
Offering costs, consisting of legal, accounting, filing and other fees directly related to the Initial Public Offering (“IPO”) and the Follow-on Offering, were offset against proceeds from each offering. Offering costs incurred prior to the completion of the IPO were initially recorded in other assets and subsequently reclassified as additional paid-in capital upon completion of the IPO in October 2014.</t>
  </si>
  <si>
    <t>Research and Development Expenses</t>
  </si>
  <si>
    <t>Research and Development Expenses
The Company expenses research and development expenses as they are incurred. The Company’s research and development expenses consist primarily of costs incurred for the development of its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t>
  </si>
  <si>
    <t>Accrued Research and Development Expenses</t>
  </si>
  <si>
    <t>Accrued Research and Development Expenses
The Company records accruals for estimated costs of research, preclinical, non-clinical and clinical studies and manufacturing development, which are a significant component of research and development expenses. A substantial portion of the Company’s ongoing research and development activities is conducted by third-party service providers, including CROs. The Company’s contracts with CROs generally include pass-through fees such as regulatory expenses, investigator fees, travel costs and other miscellaneous costs, including shipping and printing fees. The financial terms of these contracts are subject to negotiation, which vary from contract to contract and may result in payment flows that do not match the periods over which materials or services are provided to the Company under such contracts. The Company accrues the costs incurred under agreements with these third parties based on actual work completed in accordance with the respective agreements. In the event the Company makes advance payments, the payments are recorded as a prepaid expense and recognized as the services are performed. The Company determines the estimated costs through discussions with internal personnel and external service providers as to the progress or stage of completion of the services and the agreed-upon fees to be paid for such services.
In addition, the Company’s CRO for the Cimzia Phase 3 program (the “Cimzia CRO”) can earn bonuses or incur penalties based on the Cimzia CRO’s achievement of certain milestones specified in the agreement. If, in any period, it becomes probable that the Cimzia CRO would earn a bonus and the amount is estimable, the Company would accrue the full amount of such bonus in the period in which the bonus is earned. If the Cimzia CRO incurs a penalty, it has the right to recoup such penalty if it achieves a subsequent milestone. In this case, the Company would continue to maintain the full amount owed to the Cimzia CRO until the right of recoupment has expired.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To date, there have been no material differences between the Company’s accrued estimated expenses and the actual clinical trial expenses. However, variations in the assumptions used to estimate accruals, including, but not limited to, the number of patients enrolled, the rate of patient enrollment and the actual services performed may vary from the Company’s estimates, resulting in adjustments to clinical trial expense in future periods. Changes in these estimates that result in material changes to the Company’s accruals could materially affect its condensed consolidated financial condition and results of operations.</t>
  </si>
  <si>
    <t>Net Loss Per Share</t>
  </si>
  <si>
    <t>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A reconciliation of the numerator and denominator used in the calculation of basic and diluted net loss per share is as follows (in thousands, except share and per share amounts):
Three Months Ended September 30,
Nine Months Ended September 30,
2015
2014
2015
2014
Net loss per share:
Numerator:
Net loss
$
)
$
)
$
)
$
)
Denominator:
Weighted-average shares of common stock outstanding used in the calculation of basic and diluted net loss per share
Less: Weighted-average shares subject to repurchase
—
)
—
)
Denominator for basic and diluted net loss per share
Net loss per share, basic and diluted
$
)
$
)
$
)
$
)
The following outstanding dilutive potential shares of common stock were excluded from the computations of diluted net loss per share for the periods presented as the effect of including such securities would be antidilutive:
Outstanding as of September 30,
2015
2014
Convertible preferred stock, as converted to common stock
—
Warrant to purchase convertible preferred stock, as converted to a common stock warrant
—
Options to purchase common stock, and estimated shares issuable under the employee stock purchase plan</t>
  </si>
  <si>
    <t>Recent Accounting Pronouncements</t>
  </si>
  <si>
    <t>Recent Accounting Pronouncements
In August 2014, the Financial Accounting Standards Board (“FASB”) issued Accounting Standards Update (“ASU”) No. 2014-15, Presentation of Financial Statements—Going Concern (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ASU will be effective for the Company in fiscal year 2016. Early adoption is permitted. The Company is currently assessing the future impact of this ASU on its unaudited condensed consolidated financial statements.
In May 2014, the FASB issued ASU 2014-09, Revenue from Contracts with Customers ,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was initially effective for the fiscal years and interim reporting periods beginning after December 15, 2016, however,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is ASU’s effective date for the Company will be the first quarter of fiscal year 2018, using one of two retrospective application methods. The Company has not selected a transition retrospective application method and is currently assessing the future impact of this ASU on its unaudited condensed consolidated financial statements.</t>
  </si>
  <si>
    <t>Summary of Significant Accounting Policies (Tables)</t>
  </si>
  <si>
    <t>Schedule of reconciliation of the numerator and denominator used in the calculation of basic and diluted net loss per share</t>
  </si>
  <si>
    <t>A reconciliation of the numerator and denominator used in the calculation of basic and diluted net loss per share is as follows (in thousands, except share and per share amounts):
Three Months Ended September 30,
Nine Months Ended September 30,
2015
2014
2015
2014
Net loss per share:
Numerator:
Net loss
$
)
$
)
$
)
$
)
Denominator:
Weighted-average shares of common stock outstanding used in the calculation of basic and diluted net loss per share
Less: Weighted-average shares subject to repurchase
—
)
—
)
Denominator for basic and diluted net loss per share
Net loss per share, basic and diluted
$
)
$
)
$
)
$
)</t>
  </si>
  <si>
    <t>Schedule of outstanding dilutive potential shares of common stock excluded from the computations of diluted net loss per share</t>
  </si>
  <si>
    <t>Outstanding as of September 30,
2015
2014
Convertible preferred stock, as converted to common stock
—
Warrant to purchase convertible preferred stock, as converted to a common stock warrant
—
Options to purchase common stock, and estimated shares issuable under the employee stock purchase plan</t>
  </si>
  <si>
    <t>Fair Value Measurements (Tables)</t>
  </si>
  <si>
    <t>Schedule of fair value of the Company's financial instruments that were measured at fair value on a recurring basis</t>
  </si>
  <si>
    <t>The following tables set forth the fair value of the Company’s financial instruments that were measured at fair value on a recurring basis as of September 30, 2015 and December 31, 2014 (in thousands):
As of September 30, 2015
Level 1
Level 2
Level 3
Total
Financial assets:
Money market funds
$
$
—
$
—
$
Repurchase agreements
—
—
Corporate debt
—
—
Other short-term interest-bearing securities
—
—
Total financial assets
$
$
$
—
$
As of December 31, 2014
Level 1
Level 2
Level 3
Total
Financial assets:
Money market funds
$
$
—
$
—
$
Repurchase agreements
—
—
Corporate debt
—
—
Total financial assets
$
$
$
—
$</t>
  </si>
  <si>
    <t>Investments (Tables)</t>
  </si>
  <si>
    <t>Schedule of investment securities</t>
  </si>
  <si>
    <t>Investments include available-for-sale securities and investment securities classified as cash equivalents. Investment securities consisted of the following (in thousands):
As of September 30, 2015
Amortized Cost
Gross Unrealized Gains
Gross Unrealized Losses
Fair Value
Financial assets:
Money market funds
$
$
—
$
—
$
Repurchase agreements
—
—
Corporate debt
)
Other short-term interest bearing securities
—
—
Total investments
$
$
$
)
$
As of December 31, 2014
Amortized Cost
Gross Unrealized Gains
Gross Unrealized Losses
Fair Value
Financial assets:
Money market funds
$
$
—
$
—
$
Repurchase agreements
—
—
Corporate debt
)
Total investments
$
$
$
)
$</t>
  </si>
  <si>
    <t>Accrued Liabilities (Tables)</t>
  </si>
  <si>
    <t>Schedule of accrued liabilities</t>
  </si>
  <si>
    <t>Accrued liabilities consisted of the following (in thousands):
September 30,
December 31,
2015
2014
Accrued outside research and development services
$
$
Accrued compensation
Accrued professional and consulting services
Other
$
$</t>
  </si>
  <si>
    <t>Stock-Based Compensation (Tables)</t>
  </si>
  <si>
    <t>Summary of stock option activity and related information</t>
  </si>
  <si>
    <t>Shares Available for Grant
Shares Subject to Outstanding Options
Weighted- Average Exercise Price Per Share
Options outstanding at December 31, 2014
$
Additional shares reserved under plan
—
—
Options granted
)
Options exercised
—
)
Options forfeited
)
Options outstanding at September 30, 2015</t>
  </si>
  <si>
    <t>Schedule of stock-based compensation expense</t>
  </si>
  <si>
    <t>Total stock-based compensation expense related to the 2014 ESPP and options granted to employees and nonemployees was allocated as follows (in thousands):
Three Months Ended September 30,
Nine Months Ended September 30,
2015
2014
2015
2014
Research and development
$
$
$
$
General and administrative
Total stock-based compensation expense
$
$
$
$</t>
  </si>
  <si>
    <t>Organization (Details)</t>
  </si>
  <si>
    <t>Sep. 30, 2015item</t>
  </si>
  <si>
    <t>Number of product candidates</t>
  </si>
  <si>
    <t>Number of late-stage product candidates</t>
  </si>
  <si>
    <t>Organization (Details 2) $ / shares in Units, $ in Millions</t>
  </si>
  <si>
    <t>Aug. 11, 2015USD ($)$ / sharesshares</t>
  </si>
  <si>
    <t>Follow on public offering</t>
  </si>
  <si>
    <t>Issuance of stock (in shares) | shares</t>
  </si>
  <si>
    <t>Share price (in dollars per share) | $ / shares</t>
  </si>
  <si>
    <t>Gross proceeds from issuance of common stock</t>
  </si>
  <si>
    <t>Underwriting discounts and commissions</t>
  </si>
  <si>
    <t>Estimated offering expenses</t>
  </si>
  <si>
    <t>Net proceeds from issuance of common stock</t>
  </si>
  <si>
    <t>Over-allotment option</t>
  </si>
  <si>
    <t>Summary of Significant Accounting Policies (Details)</t>
  </si>
  <si>
    <t>Sep. 18, 2014</t>
  </si>
  <si>
    <t>Reverse Stock Split ratio</t>
  </si>
  <si>
    <t>Summary of Significant Accounting Policies (Details 2) - USD ($) $ / shares in Units, $ in Thousands</t>
  </si>
  <si>
    <t>Numerator:</t>
  </si>
  <si>
    <t>Denominator:</t>
  </si>
  <si>
    <t>Weighted-average shares of common stock outstanding used in the calculation of basic and diluted net loss per share</t>
  </si>
  <si>
    <t>Less: Weighted-average shares subject to repurchase</t>
  </si>
  <si>
    <t>Denominator for basic and diluted net loss per share</t>
  </si>
  <si>
    <t>Net loss per share, basic and diluted</t>
  </si>
  <si>
    <t>Summary of Significant Accounting Policies (Details 3) - shares</t>
  </si>
  <si>
    <t>Anti dilutive securities excluded in calculation of EPS</t>
  </si>
  <si>
    <t>Convertible Preferred Stock</t>
  </si>
  <si>
    <t>Warrant</t>
  </si>
  <si>
    <t>Options to purchase common stock, and estimated shares issuable under the employee stock purchase plan</t>
  </si>
  <si>
    <t>Fair Value Measurements (Details) - USD ($) $ in Thousands</t>
  </si>
  <si>
    <t>Financial assets:</t>
  </si>
  <si>
    <t>Investments - Fair Value</t>
  </si>
  <si>
    <t>Recurring</t>
  </si>
  <si>
    <t>Level 1 | Recurring</t>
  </si>
  <si>
    <t>Level 2 | Recurring</t>
  </si>
  <si>
    <t>Money market funds</t>
  </si>
  <si>
    <t>Cash equivalents</t>
  </si>
  <si>
    <t>Money market funds | Recurring</t>
  </si>
  <si>
    <t>Money market funds | Level 1 | Recurring</t>
  </si>
  <si>
    <t>Repurchase agreements</t>
  </si>
  <si>
    <t>Repurchase agreements | Recurring</t>
  </si>
  <si>
    <t>Repurchase agreements | Level 2 | Recurring</t>
  </si>
  <si>
    <t>Corporate debt securities</t>
  </si>
  <si>
    <t>Available-for-sale securities</t>
  </si>
  <si>
    <t>Corporate debt securities | Recurring</t>
  </si>
  <si>
    <t>Corporate debt securities | Level 2 | Recurring</t>
  </si>
  <si>
    <t>Other short-term interest bearing securities</t>
  </si>
  <si>
    <t>Other short-term interest bearing securities | Recurring</t>
  </si>
  <si>
    <t>Other short-term interest bearing securities | Level 2 | Recurring</t>
  </si>
  <si>
    <t>Fair Value Measurements (Details 2) - USD ($) $ in Thousands</t>
  </si>
  <si>
    <t>Fair value transfers between level 1 and 2</t>
  </si>
  <si>
    <t>Transfer from level 1 to level 2</t>
  </si>
  <si>
    <t>Transfer from level 2 to level 1</t>
  </si>
  <si>
    <t>Investments (Details) - USD ($) $ in Thousands</t>
  </si>
  <si>
    <t>Gross Unrealized Gains</t>
  </si>
  <si>
    <t>Gross Unrealized Losses</t>
  </si>
  <si>
    <t>Amortized Cost</t>
  </si>
  <si>
    <t>Fair Value</t>
  </si>
  <si>
    <t>Investments (Details 2) - USD ($) $ in Millions</t>
  </si>
  <si>
    <t>12 Months Ended</t>
  </si>
  <si>
    <t>Available-for-sale investment securities with contractual maturity dates of more than one year and less than two years</t>
  </si>
  <si>
    <t>Continuous unrealized loss position</t>
  </si>
  <si>
    <t>Investments in a continuous loss position for 12 months or more, gross unrealized losses</t>
  </si>
  <si>
    <t>Realized gains or losses</t>
  </si>
  <si>
    <t>Realized gains or losses on the available-for-sale securities</t>
  </si>
  <si>
    <t>Accrued Liabilities (Details) - USD ($) $ in Thousands</t>
  </si>
  <si>
    <t>Accrued outside research and development services</t>
  </si>
  <si>
    <t>Accrued compensation</t>
  </si>
  <si>
    <t>Accrued professional and consulting services</t>
  </si>
  <si>
    <t>Other</t>
  </si>
  <si>
    <t>Total</t>
  </si>
  <si>
    <t>Loan Agreement (Details) - Term Loan - Line of Credit</t>
  </si>
  <si>
    <t>1 Months Ended</t>
  </si>
  <si>
    <t>Dec. 31, 2013USD ($)loan</t>
  </si>
  <si>
    <t>Sep. 30, 2015USD ($)</t>
  </si>
  <si>
    <t>Sep. 30, 2014USD ($)</t>
  </si>
  <si>
    <t>Sep. 30, 2015USD ($)paymentloan</t>
  </si>
  <si>
    <t>Number of term loans | loan</t>
  </si>
  <si>
    <t>Fixed interest rate (as a percent)</t>
  </si>
  <si>
    <t>5.50%</t>
  </si>
  <si>
    <t>Treasury Rate</t>
  </si>
  <si>
    <t>Basis spread on reference rate (as a percent)</t>
  </si>
  <si>
    <t>5.10%</t>
  </si>
  <si>
    <t>Term Loan A</t>
  </si>
  <si>
    <t>Term loan amount</t>
  </si>
  <si>
    <t>Interest rate (as a percent)</t>
  </si>
  <si>
    <t>5.77%</t>
  </si>
  <si>
    <t>Period of term loan</t>
  </si>
  <si>
    <t>60 months</t>
  </si>
  <si>
    <t>Number of interest only monthly payments | payment</t>
  </si>
  <si>
    <t>Number of monthly payments | payment</t>
  </si>
  <si>
    <t>Principal amount to be repaid monthly</t>
  </si>
  <si>
    <t>Bank fee</t>
  </si>
  <si>
    <t>Interest expense recognized</t>
  </si>
  <si>
    <t>Amount borrowed</t>
  </si>
  <si>
    <t>Term Loan B</t>
  </si>
  <si>
    <t>Commitments and Contingencies (Details)</t>
  </si>
  <si>
    <t>Jul. 31, 2014USD ($)ft²</t>
  </si>
  <si>
    <t>Aug. 31, 2014USD ($)</t>
  </si>
  <si>
    <t>Facility Lease</t>
  </si>
  <si>
    <t>Rent expense</t>
  </si>
  <si>
    <t>Menlo Park, California facility lease</t>
  </si>
  <si>
    <t>Area of office (n square feet) | ft²</t>
  </si>
  <si>
    <t>Base rent expense per month</t>
  </si>
  <si>
    <t>Annual increase in base rent (as a percent)</t>
  </si>
  <si>
    <t>3.00%</t>
  </si>
  <si>
    <t>Estimated additional fees per month</t>
  </si>
  <si>
    <t>Lease term</t>
  </si>
  <si>
    <t>5 years</t>
  </si>
  <si>
    <t>Renewal lease</t>
  </si>
  <si>
    <t>3 years</t>
  </si>
  <si>
    <t>Value of security/ debt obligation required to be issued to lessor</t>
  </si>
  <si>
    <t>Reduced value of security/ debt obligation required to be issued to lessor on no defaults made after 30 months</t>
  </si>
  <si>
    <t>Letter of credit</t>
  </si>
  <si>
    <t>Commitments and Contingencies (Details 2) - Contract research organization agreement - Cimzia $ in Millions</t>
  </si>
  <si>
    <t>CRO Agreement</t>
  </si>
  <si>
    <t>CRO aggregate bonus, maximum</t>
  </si>
  <si>
    <t>CRO aggregate penalty, maximum</t>
  </si>
  <si>
    <t>CRO aggregate bonus</t>
  </si>
  <si>
    <t>CRO aggregate penalty</t>
  </si>
  <si>
    <t>Commitments and Contingencies (Details 3)</t>
  </si>
  <si>
    <t>Indemnification</t>
  </si>
  <si>
    <t>Loss contingency amount</t>
  </si>
  <si>
    <t>Technology and Financing Agreements (Details) $ in Thousands</t>
  </si>
  <si>
    <t>30 Months Ended</t>
  </si>
  <si>
    <t>Mar. 31, 2014USD ($)</t>
  </si>
  <si>
    <t>Mar. 31, 2013USD ($)item</t>
  </si>
  <si>
    <t>Sep. 30, 2015USD ($)shares</t>
  </si>
  <si>
    <t>Dec. 31, 2014USD ($)</t>
  </si>
  <si>
    <t>Right of First Negotiation Agreement | Maruho Co. Ltd.</t>
  </si>
  <si>
    <t>Nonrefundable upfront payment received</t>
  </si>
  <si>
    <t>Number of parties, which enter into an exclusive license for entities products | item</t>
  </si>
  <si>
    <t>Exclusive License Agreement | Rose U</t>
  </si>
  <si>
    <t>Payment for execution of agreements</t>
  </si>
  <si>
    <t>Additional payment upon the achievement of specified development, commercialization and other milestones</t>
  </si>
  <si>
    <t>Investor | UCB</t>
  </si>
  <si>
    <t>Common stock outstanding | shares</t>
  </si>
  <si>
    <t>Investor | Development and Commercialization Agreement | UCB</t>
  </si>
  <si>
    <t>Agreement term</t>
  </si>
  <si>
    <t>12 years 6 months</t>
  </si>
  <si>
    <t>Development costs - company responsibility, minimum</t>
  </si>
  <si>
    <t>Development costs - company responsibility, maximum</t>
  </si>
  <si>
    <t>Expenses related to clinical materials</t>
  </si>
  <si>
    <t>Potential proceeds from development milestones</t>
  </si>
  <si>
    <t>Additional proceeds received upon the grant of regulatory approval</t>
  </si>
  <si>
    <t>Minimum royalty percentage up to base annual net sales</t>
  </si>
  <si>
    <t>10.00%</t>
  </si>
  <si>
    <t>Base annual net sales for retaining</t>
  </si>
  <si>
    <t>Royalty percentage above base annual net sales</t>
  </si>
  <si>
    <t>50.00%</t>
  </si>
  <si>
    <t>Proceeds received from achievement of tiered milestones based on annual net sales</t>
  </si>
  <si>
    <t>Stock-Based Compensation (Details) - Stock options</t>
  </si>
  <si>
    <t>Sep. 30, 2015$ / sharesshares</t>
  </si>
  <si>
    <t>Shares Available for Grant</t>
  </si>
  <si>
    <t>Options outstanding (in shares)</t>
  </si>
  <si>
    <t>Additional shares reserved under plan</t>
  </si>
  <si>
    <t>Options granted (in shares)</t>
  </si>
  <si>
    <t>Options forfeited (in shares)</t>
  </si>
  <si>
    <t>Shares Subject to Outstanding Options</t>
  </si>
  <si>
    <t>Options exercised (in shares)</t>
  </si>
  <si>
    <t>Weighted-Average Exercise Price Per Share</t>
  </si>
  <si>
    <t>Options outstanding (in dollars per share) | $ / shares</t>
  </si>
  <si>
    <t>Options granted (in dollars per share) | $ / shares</t>
  </si>
  <si>
    <t>Options exercised (in dollars per share) | $ / shares</t>
  </si>
  <si>
    <t>Options forfeited (in dollars per share) | $ / shares</t>
  </si>
  <si>
    <t>Stock-Based Compensation (Details 2) - USD ($) $ in Thousands</t>
  </si>
  <si>
    <t>Total stock-based compensation</t>
  </si>
  <si>
    <t>Total stock-based compensation expense</t>
  </si>
  <si>
    <t>Capitalized stock-based compensation costs</t>
  </si>
  <si>
    <t>Subsequent Events (Details) - Subsequent event $ in Millions</t>
  </si>
  <si>
    <t>Nov. 02, 2015USD ($)</t>
  </si>
  <si>
    <t>Maximum value of securities offered in a prospectus</t>
  </si>
  <si>
    <t>Offering for sale of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5788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9918829</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08</v>
      </c>
      <c s="2" r="B1" t="s">
        <v>1</v>
      </c>
    </row>
    <row spans="1:2" r="2">
      <c s="2" r="B2" t="s">
        <v>2</v>
      </c>
    </row>
    <row spans="1:2" r="3">
      <c s="3" r="A3" t="s">
        <v>108</v>
      </c>
    </row>
    <row spans="1:2" r="4">
      <c s="4" r="A4" t="s">
        <v>108</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10</v>
      </c>
      <c s="2" r="B1" t="s">
        <v>1</v>
      </c>
    </row>
    <row spans="1:2" r="2">
      <c s="2" r="B2" t="s">
        <v>2</v>
      </c>
    </row>
    <row spans="1:2" r="3">
      <c s="3" r="A3" t="s">
        <v>110</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2</v>
      </c>
      <c s="2" r="B1" t="s">
        <v>1</v>
      </c>
    </row>
    <row spans="1:2" r="2">
      <c s="2" r="B2" t="s">
        <v>2</v>
      </c>
    </row>
    <row spans="1:2" r="3">
      <c s="3" r="A3" t="s">
        <v>112</v>
      </c>
    </row>
    <row spans="1:2" r="4">
      <c s="4" r="A4" t="s">
        <v>112</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4</v>
      </c>
      <c s="2" r="B1" t="s">
        <v>1</v>
      </c>
    </row>
    <row spans="1:2" r="2">
      <c s="2" r="B2" t="s">
        <v>2</v>
      </c>
    </row>
    <row spans="1:2" r="3">
      <c s="3" r="A3" t="s">
        <v>114</v>
      </c>
    </row>
    <row spans="1:2" r="4">
      <c s="4" r="A4" t="s">
        <v>114</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6</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21</v>
      </c>
      <c s="2" r="B1" t="s">
        <v>1</v>
      </c>
    </row>
    <row spans="1:2" r="2">
      <c s="2" r="B2" t="s">
        <v>2</v>
      </c>
    </row>
    <row spans="1:2" r="3">
      <c s="3" r="A3" t="s">
        <v>102</v>
      </c>
    </row>
    <row spans="1:2" r="4">
      <c s="4" r="A4" t="s">
        <v>122</v>
      </c>
      <c s="4" r="B4" t="s">
        <v>123</v>
      </c>
    </row>
    <row spans="1:2" r="5">
      <c s="4" r="A5" t="s">
        <v>124</v>
      </c>
      <c s="4" r="B5" t="s">
        <v>125</v>
      </c>
    </row>
    <row spans="1:2" r="6">
      <c s="4" r="A6" t="s">
        <v>126</v>
      </c>
      <c s="4" r="B6" t="s">
        <v>127</v>
      </c>
    </row>
    <row spans="1:2" r="7">
      <c s="4" r="A7" t="s">
        <v>128</v>
      </c>
      <c s="4" r="B7" t="s">
        <v>129</v>
      </c>
    </row>
    <row spans="1:2" r="8">
      <c s="4" r="A8" t="s">
        <v>130</v>
      </c>
      <c s="4" r="B8" t="s">
        <v>131</v>
      </c>
    </row>
    <row spans="1:2" r="9">
      <c s="4" r="A9" t="s">
        <v>132</v>
      </c>
      <c s="4" r="B9" t="s">
        <v>133</v>
      </c>
    </row>
    <row spans="1:2" r="10">
      <c s="4" r="A10" t="s">
        <v>134</v>
      </c>
      <c s="4" r="B10" t="s">
        <v>135</v>
      </c>
    </row>
    <row spans="1:2" r="11">
      <c s="4" r="A11" t="s">
        <v>136</v>
      </c>
      <c s="4" r="B11" t="s">
        <v>137</v>
      </c>
    </row>
    <row spans="1:2" r="12">
      <c s="4" r="A12" t="s">
        <v>138</v>
      </c>
      <c s="4" r="B12" t="s">
        <v>139</v>
      </c>
    </row>
    <row spans="1:2" r="13">
      <c s="4" r="A13" t="s">
        <v>140</v>
      </c>
      <c s="4" r="B13" t="s">
        <v>141</v>
      </c>
    </row>
    <row spans="1:2" r="14">
      <c s="4" r="A14" t="s">
        <v>142</v>
      </c>
      <c s="4" r="B14" t="s">
        <v>143</v>
      </c>
    </row>
    <row spans="1:2" r="15">
      <c s="4" r="A15" t="s">
        <v>144</v>
      </c>
      <c s="4" r="B15"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02</v>
      </c>
    </row>
    <row spans="1:2" r="4">
      <c s="4" r="A4" t="s">
        <v>147</v>
      </c>
      <c s="4" r="B4" t="s">
        <v>148</v>
      </c>
    </row>
    <row spans="1:2" r="5">
      <c s="4" r="A5" t="s">
        <v>149</v>
      </c>
      <c s="4" r="B5"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04</v>
      </c>
    </row>
    <row spans="1:2" r="4">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06</v>
      </c>
    </row>
    <row spans="1:2" r="4">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v>
      </c>
      <c s="2" r="B1" t="s">
        <v>2</v>
      </c>
      <c s="2" r="C1" t="s">
        <v>25</v>
      </c>
    </row>
    <row spans="1:3" r="2">
      <c s="3" r="A2" t="s">
        <v>26</v>
      </c>
    </row>
    <row spans="1:3" r="3">
      <c s="4" r="A3" t="s">
        <v>27</v>
      </c>
      <c s="7" r="B3" t="n">
        <v>120276</v>
      </c>
      <c s="7" r="C3" t="n">
        <v>55358</v>
      </c>
    </row>
    <row spans="1:3" r="4">
      <c s="4" r="A4" t="s">
        <v>28</v>
      </c>
      <c s="5" r="B4" t="n">
        <v>94740</v>
      </c>
      <c s="5" r="C4" t="n">
        <v>41793</v>
      </c>
    </row>
    <row spans="1:3" r="5">
      <c s="4" r="A5" t="s">
        <v>29</v>
      </c>
      <c s="5" r="B5" t="n">
        <v>7300</v>
      </c>
      <c s="5" r="C5" t="n">
        <v>7300</v>
      </c>
    </row>
    <row spans="1:3" r="6">
      <c s="4" r="A6" t="s">
        <v>30</v>
      </c>
      <c s="5" r="B6" t="n">
        <v>1872</v>
      </c>
      <c s="5" r="C6" t="n">
        <v>1012</v>
      </c>
    </row>
    <row spans="1:3" r="7">
      <c s="4" r="A7" t="s">
        <v>31</v>
      </c>
      <c s="5" r="B7" t="n">
        <v>224188</v>
      </c>
      <c s="5" r="C7" t="n">
        <v>105463</v>
      </c>
    </row>
    <row spans="1:3" r="8">
      <c s="4" r="A8" t="s">
        <v>32</v>
      </c>
      <c s="5" r="B8" t="n">
        <v>284</v>
      </c>
      <c s="5" r="C8" t="n">
        <v>192</v>
      </c>
    </row>
    <row spans="1:3" r="9">
      <c s="4" r="A9" t="s">
        <v>33</v>
      </c>
      <c s="5" r="B9" t="n">
        <v>17441</v>
      </c>
      <c s="5" r="C9" t="n">
        <v>66483</v>
      </c>
    </row>
    <row spans="1:3" r="10">
      <c s="4" r="A10" t="s">
        <v>34</v>
      </c>
      <c s="5" r="B10" t="n">
        <v>3520</v>
      </c>
      <c s="5" r="C10" t="n">
        <v>3520</v>
      </c>
    </row>
    <row spans="1:3" r="11">
      <c s="4" r="A11" t="s">
        <v>35</v>
      </c>
      <c s="5" r="B11" t="n">
        <v>771</v>
      </c>
      <c s="5" r="C11" t="n">
        <v>771</v>
      </c>
    </row>
    <row spans="1:3" r="12">
      <c s="4" r="A12" t="s">
        <v>36</v>
      </c>
      <c s="5" r="B12" t="n">
        <v>998</v>
      </c>
      <c s="5" r="C12" t="n">
        <v>1792</v>
      </c>
    </row>
    <row spans="1:3" r="13">
      <c s="4" r="A13" t="s">
        <v>37</v>
      </c>
      <c s="5" r="B13" t="n">
        <v>247202</v>
      </c>
      <c s="5" r="C13" t="n">
        <v>178221</v>
      </c>
    </row>
    <row spans="1:3" r="14">
      <c s="3" r="A14" t="s">
        <v>38</v>
      </c>
    </row>
    <row spans="1:3" r="15">
      <c s="4" r="A15" t="s">
        <v>39</v>
      </c>
      <c s="5" r="B15" t="n">
        <v>6769</v>
      </c>
      <c s="5" r="C15" t="n">
        <v>5563</v>
      </c>
    </row>
    <row spans="1:3" r="16">
      <c s="4" r="A16" t="s">
        <v>40</v>
      </c>
      <c s="5" r="B16" t="n">
        <v>12338</v>
      </c>
      <c s="5" r="C16" t="n">
        <v>6327</v>
      </c>
    </row>
    <row spans="1:3" r="17">
      <c s="4" r="A17" t="s">
        <v>41</v>
      </c>
      <c s="5" r="B17" t="n">
        <v>200</v>
      </c>
    </row>
    <row spans="1:3" r="18">
      <c s="4" r="A18" t="s">
        <v>42</v>
      </c>
      <c s="5" r="B18" t="n">
        <v>19307</v>
      </c>
      <c s="5" r="C18" t="n">
        <v>11890</v>
      </c>
    </row>
    <row spans="1:3" r="19">
      <c s="3" r="A19" t="s">
        <v>43</v>
      </c>
    </row>
    <row spans="1:3" r="20">
      <c s="4" r="A20" t="s">
        <v>44</v>
      </c>
      <c s="5" r="B20" t="n">
        <v>10000</v>
      </c>
      <c s="5" r="C20" t="n">
        <v>10000</v>
      </c>
    </row>
    <row spans="1:3" r="21">
      <c s="4" r="A21" t="s">
        <v>45</v>
      </c>
      <c s="5" r="B21" t="n">
        <v>1748</v>
      </c>
      <c s="5" r="C21" t="n">
        <v>1936</v>
      </c>
    </row>
    <row spans="1:3" r="22">
      <c s="4" r="A22" t="s">
        <v>46</v>
      </c>
      <c s="5" r="B22" t="n">
        <v>816</v>
      </c>
      <c s="5" r="C22" t="n">
        <v>816</v>
      </c>
    </row>
    <row spans="1:3" r="23">
      <c s="4" r="A23" t="s">
        <v>47</v>
      </c>
      <c s="5" r="B23" t="n">
        <v>575</v>
      </c>
    </row>
    <row spans="1:3" r="24">
      <c s="4" r="A24" t="s">
        <v>48</v>
      </c>
      <c s="7" r="B24" t="n">
        <v>32446</v>
      </c>
      <c s="7" r="C24" t="n">
        <v>24642</v>
      </c>
    </row>
    <row spans="1:3" r="25">
      <c s="4" r="A25" t="s">
        <v>49</v>
      </c>
      <c s="4" r="B25" t="s">
        <v>50</v>
      </c>
      <c s="4" r="C25" t="s">
        <v>50</v>
      </c>
    </row>
    <row spans="1:3" r="26">
      <c s="3" r="A26" t="s">
        <v>51</v>
      </c>
    </row>
    <row spans="1:3" r="27">
      <c s="4" r="A27" t="s">
        <v>52</v>
      </c>
      <c s="4" r="B27" t="s">
        <v>50</v>
      </c>
      <c s="4" r="C27" t="s">
        <v>50</v>
      </c>
    </row>
    <row spans="1:3" r="28">
      <c s="4" r="A28" t="s">
        <v>53</v>
      </c>
      <c s="7" r="B28" t="n">
        <v>30</v>
      </c>
      <c s="7" r="C28" t="n">
        <v>25</v>
      </c>
    </row>
    <row spans="1:3" r="29">
      <c s="4" r="A29" t="s">
        <v>54</v>
      </c>
      <c s="5" r="B29" t="n">
        <v>344645</v>
      </c>
      <c s="5" r="C29" t="n">
        <v>236414</v>
      </c>
    </row>
    <row spans="1:3" r="30">
      <c s="4" r="A30" t="s">
        <v>55</v>
      </c>
      <c s="5" r="B30" t="n">
        <v>-22</v>
      </c>
      <c s="5" r="C30" t="n">
        <v>-211</v>
      </c>
    </row>
    <row spans="1:3" r="31">
      <c s="4" r="A31" t="s">
        <v>56</v>
      </c>
      <c s="5" r="B31" t="n">
        <v>-129897</v>
      </c>
      <c s="5" r="C31" t="n">
        <v>-82649</v>
      </c>
    </row>
    <row spans="1:3" r="32">
      <c s="4" r="A32" t="s">
        <v>57</v>
      </c>
      <c s="5" r="B32" t="n">
        <v>214756</v>
      </c>
      <c s="5" r="C32" t="n">
        <v>153579</v>
      </c>
    </row>
    <row spans="1:3" r="33">
      <c s="4" r="A33" t="s">
        <v>58</v>
      </c>
      <c s="7" r="B33" t="n">
        <v>247202</v>
      </c>
      <c s="7" r="C33" t="n">
        <v>178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7</v>
      </c>
      <c s="2" r="B1" t="s">
        <v>1</v>
      </c>
    </row>
    <row spans="1:2" r="2">
      <c s="2" r="B2" t="s">
        <v>2</v>
      </c>
    </row>
    <row spans="1:2" r="3">
      <c s="3" r="A3" t="s">
        <v>108</v>
      </c>
    </row>
    <row spans="1:2" r="4">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60</v>
      </c>
      <c s="2" r="B1" t="s">
        <v>1</v>
      </c>
    </row>
    <row spans="1:2" r="2">
      <c s="2" r="B2" t="s">
        <v>2</v>
      </c>
    </row>
    <row spans="1:2" r="3">
      <c s="3" r="A3" t="s">
        <v>116</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8"/>
  </cols>
  <sheetData>
    <row spans="1:2" r="1">
      <c s="1" r="A1" t="s">
        <v>165</v>
      </c>
      <c s="2" r="B1" t="s">
        <v>166</v>
      </c>
    </row>
    <row spans="1:2" r="2">
      <c s="3" r="A2" t="s">
        <v>100</v>
      </c>
    </row>
    <row spans="1:2" r="3">
      <c s="4" r="A3" t="s">
        <v>167</v>
      </c>
      <c s="5" r="B3" t="n">
        <v>5</v>
      </c>
    </row>
    <row spans="1:2" r="4">
      <c s="4" r="A4" t="s">
        <v>168</v>
      </c>
      <c s="5" r="B4" t="n">
        <v>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37"/>
  </cols>
  <sheetData>
    <row spans="1:2" r="1">
      <c s="1" r="A1" t="s">
        <v>169</v>
      </c>
      <c s="2" r="B1" t="s">
        <v>170</v>
      </c>
    </row>
    <row spans="1:2" r="2">
      <c s="4" r="A2" t="s">
        <v>171</v>
      </c>
    </row>
    <row spans="1:2" r="3">
      <c s="3" r="A3" t="s">
        <v>100</v>
      </c>
    </row>
    <row spans="1:2" r="4">
      <c s="4" r="A4" t="s">
        <v>172</v>
      </c>
      <c s="5" r="B4" t="n">
        <v>5175000</v>
      </c>
    </row>
    <row spans="1:2" r="5">
      <c s="4" r="A5" t="s">
        <v>173</v>
      </c>
      <c s="8" r="B5" t="n">
        <v>21.5</v>
      </c>
    </row>
    <row spans="1:2" r="6">
      <c s="4" r="A6" t="s">
        <v>174</v>
      </c>
      <c s="9" r="B6" t="n">
        <v>111.3</v>
      </c>
    </row>
    <row spans="1:2" r="7">
      <c s="4" r="A7" t="s">
        <v>175</v>
      </c>
      <c s="10" r="B7" t="n">
        <v>6.7</v>
      </c>
    </row>
    <row spans="1:2" r="8">
      <c s="4" r="A8" t="s">
        <v>176</v>
      </c>
      <c s="10" r="B8" t="n">
        <v>0.5</v>
      </c>
    </row>
    <row spans="1:2" r="9">
      <c s="4" r="A9" t="s">
        <v>177</v>
      </c>
      <c s="9" r="B9" t="n">
        <v>104.1</v>
      </c>
    </row>
    <row spans="1:2" r="10">
      <c s="4" r="A10" t="s">
        <v>178</v>
      </c>
    </row>
    <row spans="1:2" r="11">
      <c s="3" r="A11" t="s">
        <v>100</v>
      </c>
    </row>
    <row spans="1:2" r="12">
      <c s="4" r="A12" t="s">
        <v>172</v>
      </c>
      <c s="5" r="B12" t="n">
        <v>67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s="1" r="A1" t="s">
        <v>179</v>
      </c>
      <c s="2" r="B1" t="s">
        <v>180</v>
      </c>
    </row>
    <row spans="1:2" r="2">
      <c s="3" r="A2" t="s">
        <v>102</v>
      </c>
    </row>
    <row spans="1:2" r="3">
      <c s="4" r="A3" t="s">
        <v>181</v>
      </c>
      <c s="11" r="B3" t="n">
        <v>0.1724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2</v>
      </c>
      <c s="2" r="B1" t="s">
        <v>60</v>
      </c>
      <c s="2" r="D1" t="s">
        <v>1</v>
      </c>
    </row>
    <row spans="1:5" r="2">
      <c s="2" r="B2" t="s">
        <v>2</v>
      </c>
      <c s="2" r="C2" t="s">
        <v>61</v>
      </c>
      <c s="2" r="D2" t="s">
        <v>2</v>
      </c>
      <c s="2" r="E2" t="s">
        <v>61</v>
      </c>
    </row>
    <row spans="1:5" r="3">
      <c s="3" r="A3" t="s">
        <v>183</v>
      </c>
    </row>
    <row spans="1:5" r="4">
      <c s="4" r="A4" t="s">
        <v>71</v>
      </c>
      <c s="7" r="B4" t="n">
        <v>-16054</v>
      </c>
      <c s="7" r="C4" t="n">
        <v>-7847</v>
      </c>
      <c s="7" r="D4" t="n">
        <v>-47248</v>
      </c>
      <c s="7" r="E4" t="n">
        <v>-25148</v>
      </c>
    </row>
    <row spans="1:5" r="5">
      <c s="3" r="A5" t="s">
        <v>184</v>
      </c>
    </row>
    <row spans="1:5" r="6">
      <c s="4" r="A6" t="s">
        <v>185</v>
      </c>
      <c s="5" r="B6" t="n">
        <v>27553952</v>
      </c>
      <c s="5" r="C6" t="n">
        <v>907514</v>
      </c>
      <c s="5" r="D6" t="n">
        <v>25645246</v>
      </c>
      <c s="5" r="E6" t="n">
        <v>905074</v>
      </c>
    </row>
    <row spans="1:5" r="7">
      <c s="4" r="A7" t="s">
        <v>186</v>
      </c>
      <c s="5" r="C7" t="n">
        <v>-1275</v>
      </c>
      <c s="5" r="E7" t="n">
        <v>-4724</v>
      </c>
    </row>
    <row spans="1:5" r="8">
      <c s="4" r="A8" t="s">
        <v>187</v>
      </c>
      <c s="5" r="B8" t="n">
        <v>27553952</v>
      </c>
      <c s="5" r="C8" t="n">
        <v>906239</v>
      </c>
      <c s="5" r="D8" t="n">
        <v>25645246</v>
      </c>
      <c s="5" r="E8" t="n">
        <v>900350</v>
      </c>
    </row>
    <row spans="1:5" r="9">
      <c s="4" r="A9" t="s">
        <v>188</v>
      </c>
      <c s="8" r="B9" t="n">
        <v>-0.58</v>
      </c>
      <c s="8" r="C9" t="n">
        <v>-8.66</v>
      </c>
      <c s="8" r="D9" t="n">
        <v>-1.84</v>
      </c>
      <c s="8" r="E9" t="n">
        <v>-27.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9</v>
      </c>
      <c s="2" r="B1" t="s">
        <v>1</v>
      </c>
    </row>
    <row spans="1:3" r="2">
      <c s="2" r="B2" t="s">
        <v>2</v>
      </c>
      <c s="2" r="C2" t="s">
        <v>61</v>
      </c>
    </row>
    <row spans="1:3" r="3">
      <c s="3" r="A3" t="s">
        <v>190</v>
      </c>
    </row>
    <row spans="1:3" r="4">
      <c s="4" r="A4" t="s">
        <v>190</v>
      </c>
      <c s="5" r="B4" t="n">
        <v>3829291</v>
      </c>
      <c s="5" r="C4" t="n">
        <v>17691853</v>
      </c>
    </row>
    <row spans="1:3" r="5">
      <c s="4" r="A5" t="s">
        <v>191</v>
      </c>
    </row>
    <row spans="1:3" r="6">
      <c s="3" r="A6" t="s">
        <v>190</v>
      </c>
    </row>
    <row spans="1:3" r="7">
      <c s="4" r="A7" t="s">
        <v>190</v>
      </c>
      <c s="5" r="C7" t="n">
        <v>15430706</v>
      </c>
    </row>
    <row spans="1:3" r="8">
      <c s="4" r="A8" t="s">
        <v>192</v>
      </c>
    </row>
    <row spans="1:3" r="9">
      <c s="3" r="A9" t="s">
        <v>190</v>
      </c>
    </row>
    <row spans="1:3" r="10">
      <c s="4" r="A10" t="s">
        <v>190</v>
      </c>
      <c s="5" r="C10" t="n">
        <v>11276</v>
      </c>
    </row>
    <row spans="1:3" r="11">
      <c s="4" r="A11" t="s">
        <v>193</v>
      </c>
    </row>
    <row spans="1:3" r="12">
      <c s="3" r="A12" t="s">
        <v>190</v>
      </c>
    </row>
    <row spans="1:3" r="13">
      <c s="4" r="A13" t="s">
        <v>190</v>
      </c>
      <c s="5" r="B13" t="n">
        <v>3829291</v>
      </c>
      <c s="5" r="C13" t="n">
        <v>22498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94</v>
      </c>
      <c s="2" r="B1" t="s">
        <v>2</v>
      </c>
      <c s="2" r="C1" t="s">
        <v>25</v>
      </c>
    </row>
    <row spans="1:3" r="2">
      <c s="3" r="A2" t="s">
        <v>195</v>
      </c>
    </row>
    <row spans="1:3" r="3">
      <c s="4" r="A3" t="s">
        <v>196</v>
      </c>
      <c s="7" r="B3" t="n">
        <v>232010</v>
      </c>
      <c s="7" r="C3" t="n">
        <v>163364</v>
      </c>
    </row>
    <row spans="1:3" r="4">
      <c s="4" r="A4" t="s">
        <v>197</v>
      </c>
    </row>
    <row spans="1:3" r="5">
      <c s="3" r="A5" t="s">
        <v>195</v>
      </c>
    </row>
    <row spans="1:3" r="6">
      <c s="4" r="A6" t="s">
        <v>196</v>
      </c>
      <c s="5" r="B6" t="n">
        <v>232010</v>
      </c>
      <c s="5" r="C6" t="n">
        <v>163364</v>
      </c>
    </row>
    <row spans="1:3" r="7">
      <c s="4" r="A7" t="s">
        <v>198</v>
      </c>
    </row>
    <row spans="1:3" r="8">
      <c s="3" r="A8" t="s">
        <v>195</v>
      </c>
    </row>
    <row spans="1:3" r="9">
      <c s="4" r="A9" t="s">
        <v>196</v>
      </c>
      <c s="5" r="B9" t="n">
        <v>29</v>
      </c>
      <c s="5" r="C9" t="n">
        <v>10088</v>
      </c>
    </row>
    <row spans="1:3" r="10">
      <c s="4" r="A10" t="s">
        <v>199</v>
      </c>
    </row>
    <row spans="1:3" r="11">
      <c s="3" r="A11" t="s">
        <v>195</v>
      </c>
    </row>
    <row spans="1:3" r="12">
      <c s="4" r="A12" t="s">
        <v>196</v>
      </c>
      <c s="5" r="B12" t="n">
        <v>231981</v>
      </c>
      <c s="5" r="C12" t="n">
        <v>153276</v>
      </c>
    </row>
    <row spans="1:3" r="13">
      <c s="4" r="A13" t="s">
        <v>200</v>
      </c>
    </row>
    <row spans="1:3" r="14">
      <c s="3" r="A14" t="s">
        <v>195</v>
      </c>
    </row>
    <row spans="1:3" r="15">
      <c s="4" r="A15" t="s">
        <v>201</v>
      </c>
      <c s="5" r="B15" t="n">
        <v>29</v>
      </c>
      <c s="5" r="C15" t="n">
        <v>10088</v>
      </c>
    </row>
    <row spans="1:3" r="16">
      <c s="4" r="A16" t="s">
        <v>202</v>
      </c>
    </row>
    <row spans="1:3" r="17">
      <c s="3" r="A17" t="s">
        <v>195</v>
      </c>
    </row>
    <row spans="1:3" r="18">
      <c s="4" r="A18" t="s">
        <v>201</v>
      </c>
      <c s="5" r="B18" t="n">
        <v>29</v>
      </c>
      <c s="5" r="C18" t="n">
        <v>10088</v>
      </c>
    </row>
    <row spans="1:3" r="19">
      <c s="4" r="A19" t="s">
        <v>203</v>
      </c>
    </row>
    <row spans="1:3" r="20">
      <c s="3" r="A20" t="s">
        <v>195</v>
      </c>
    </row>
    <row spans="1:3" r="21">
      <c s="4" r="A21" t="s">
        <v>201</v>
      </c>
      <c s="5" r="B21" t="n">
        <v>29</v>
      </c>
      <c s="5" r="C21" t="n">
        <v>10088</v>
      </c>
    </row>
    <row spans="1:3" r="22">
      <c s="4" r="A22" t="s">
        <v>204</v>
      </c>
    </row>
    <row spans="1:3" r="23">
      <c s="3" r="A23" t="s">
        <v>195</v>
      </c>
    </row>
    <row spans="1:3" r="24">
      <c s="4" r="A24" t="s">
        <v>201</v>
      </c>
      <c s="5" r="B24" t="n">
        <v>119800</v>
      </c>
      <c s="5" r="C24" t="n">
        <v>70000</v>
      </c>
    </row>
    <row spans="1:3" r="25">
      <c s="4" r="A25" t="s">
        <v>205</v>
      </c>
    </row>
    <row spans="1:3" r="26">
      <c s="3" r="A26" t="s">
        <v>195</v>
      </c>
    </row>
    <row spans="1:3" r="27">
      <c s="4" r="A27" t="s">
        <v>201</v>
      </c>
      <c s="5" r="B27" t="n">
        <v>119800</v>
      </c>
      <c s="5" r="C27" t="n">
        <v>70000</v>
      </c>
    </row>
    <row spans="1:3" r="28">
      <c s="4" r="A28" t="s">
        <v>206</v>
      </c>
    </row>
    <row spans="1:3" r="29">
      <c s="3" r="A29" t="s">
        <v>195</v>
      </c>
    </row>
    <row spans="1:3" r="30">
      <c s="4" r="A30" t="s">
        <v>201</v>
      </c>
      <c s="5" r="B30" t="n">
        <v>119800</v>
      </c>
      <c s="5" r="C30" t="n">
        <v>70000</v>
      </c>
    </row>
    <row spans="1:3" r="31">
      <c s="4" r="A31" t="s">
        <v>207</v>
      </c>
    </row>
    <row spans="1:3" r="32">
      <c s="3" r="A32" t="s">
        <v>195</v>
      </c>
    </row>
    <row spans="1:3" r="33">
      <c s="4" r="A33" t="s">
        <v>208</v>
      </c>
      <c s="5" r="B33" t="n">
        <v>111636</v>
      </c>
      <c s="5" r="C33" t="n">
        <v>83276</v>
      </c>
    </row>
    <row spans="1:3" r="34">
      <c s="4" r="A34" t="s">
        <v>209</v>
      </c>
    </row>
    <row spans="1:3" r="35">
      <c s="3" r="A35" t="s">
        <v>195</v>
      </c>
    </row>
    <row spans="1:3" r="36">
      <c s="4" r="A36" t="s">
        <v>208</v>
      </c>
      <c s="5" r="B36" t="n">
        <v>111636</v>
      </c>
      <c s="5" r="C36" t="n">
        <v>83276</v>
      </c>
    </row>
    <row spans="1:3" r="37">
      <c s="4" r="A37" t="s">
        <v>210</v>
      </c>
    </row>
    <row spans="1:3" r="38">
      <c s="3" r="A38" t="s">
        <v>195</v>
      </c>
    </row>
    <row spans="1:3" r="39">
      <c s="4" r="A39" t="s">
        <v>208</v>
      </c>
      <c s="5" r="B39" t="n">
        <v>111636</v>
      </c>
      <c s="7" r="C39" t="n">
        <v>83276</v>
      </c>
    </row>
    <row spans="1:3" r="40">
      <c s="4" r="A40" t="s">
        <v>211</v>
      </c>
    </row>
    <row spans="1:3" r="41">
      <c s="3" r="A41" t="s">
        <v>195</v>
      </c>
    </row>
    <row spans="1:3" r="42">
      <c s="4" r="A42" t="s">
        <v>208</v>
      </c>
      <c s="5" r="B42" t="n">
        <v>545</v>
      </c>
    </row>
    <row spans="1:3" r="43">
      <c s="4" r="A43" t="s">
        <v>212</v>
      </c>
    </row>
    <row spans="1:3" r="44">
      <c s="3" r="A44" t="s">
        <v>195</v>
      </c>
    </row>
    <row spans="1:3" r="45">
      <c s="4" r="A45" t="s">
        <v>208</v>
      </c>
      <c s="5" r="B45" t="n">
        <v>545</v>
      </c>
    </row>
    <row spans="1:3" r="46">
      <c s="4" r="A46" t="s">
        <v>213</v>
      </c>
    </row>
    <row spans="1:3" r="47">
      <c s="3" r="A47" t="s">
        <v>195</v>
      </c>
    </row>
    <row spans="1:3" r="48">
      <c s="4" r="A48" t="s">
        <v>208</v>
      </c>
      <c s="7" r="B48" t="n">
        <v>5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14</v>
      </c>
      <c s="2" r="B1" t="s">
        <v>2</v>
      </c>
      <c s="2" r="C1" t="s">
        <v>25</v>
      </c>
    </row>
    <row spans="1:3" r="2">
      <c s="3" r="A2" t="s">
        <v>215</v>
      </c>
    </row>
    <row spans="1:3" r="3">
      <c s="4" r="A3" t="s">
        <v>216</v>
      </c>
      <c s="7" r="B3" t="n">
        <v>0</v>
      </c>
      <c s="7" r="C3" t="n">
        <v>0</v>
      </c>
    </row>
    <row spans="1:3" r="4">
      <c s="4" r="A4" t="s">
        <v>217</v>
      </c>
      <c s="7" r="B4" t="n">
        <v>0</v>
      </c>
      <c s="7" r="C4"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8</v>
      </c>
      <c s="2" r="B1" t="s">
        <v>2</v>
      </c>
      <c s="2" r="C1" t="s">
        <v>25</v>
      </c>
    </row>
    <row spans="1:3" r="2">
      <c s="3" r="A2" t="s">
        <v>208</v>
      </c>
    </row>
    <row spans="1:3" r="3">
      <c s="4" r="A3" t="s">
        <v>219</v>
      </c>
      <c s="7" r="B3" t="n">
        <v>22</v>
      </c>
      <c s="7" r="C3" t="n">
        <v>2</v>
      </c>
    </row>
    <row spans="1:3" r="4">
      <c s="4" r="A4" t="s">
        <v>220</v>
      </c>
      <c s="5" r="B4" t="n">
        <v>-44</v>
      </c>
      <c s="5" r="C4" t="n">
        <v>-213</v>
      </c>
    </row>
    <row spans="1:3" r="5">
      <c s="3" r="A5" t="s">
        <v>106</v>
      </c>
    </row>
    <row spans="1:3" r="6">
      <c s="4" r="A6" t="s">
        <v>221</v>
      </c>
      <c s="5" r="B6" t="n">
        <v>232032</v>
      </c>
      <c s="5" r="C6" t="n">
        <v>163575</v>
      </c>
    </row>
    <row spans="1:3" r="7">
      <c s="4" r="A7" t="s">
        <v>196</v>
      </c>
      <c s="5" r="B7" t="n">
        <v>232010</v>
      </c>
      <c s="5" r="C7" t="n">
        <v>163364</v>
      </c>
    </row>
    <row spans="1:3" r="8">
      <c s="4" r="A8" t="s">
        <v>200</v>
      </c>
    </row>
    <row spans="1:3" r="9">
      <c s="3" r="A9" t="s">
        <v>201</v>
      </c>
    </row>
    <row spans="1:3" r="10">
      <c s="4" r="A10" t="s">
        <v>221</v>
      </c>
      <c s="5" r="B10" t="n">
        <v>29</v>
      </c>
      <c s="5" r="C10" t="n">
        <v>10088</v>
      </c>
    </row>
    <row spans="1:3" r="11">
      <c s="4" r="A11" t="s">
        <v>222</v>
      </c>
      <c s="5" r="B11" t="n">
        <v>29</v>
      </c>
      <c s="5" r="C11" t="n">
        <v>10088</v>
      </c>
    </row>
    <row spans="1:3" r="12">
      <c s="4" r="A12" t="s">
        <v>204</v>
      </c>
    </row>
    <row spans="1:3" r="13">
      <c s="3" r="A13" t="s">
        <v>201</v>
      </c>
    </row>
    <row spans="1:3" r="14">
      <c s="4" r="A14" t="s">
        <v>221</v>
      </c>
      <c s="5" r="B14" t="n">
        <v>119800</v>
      </c>
      <c s="5" r="C14" t="n">
        <v>70000</v>
      </c>
    </row>
    <row spans="1:3" r="15">
      <c s="4" r="A15" t="s">
        <v>222</v>
      </c>
      <c s="5" r="B15" t="n">
        <v>119800</v>
      </c>
      <c s="5" r="C15" t="n">
        <v>70000</v>
      </c>
    </row>
    <row spans="1:3" r="16">
      <c s="4" r="A16" t="s">
        <v>207</v>
      </c>
    </row>
    <row spans="1:3" r="17">
      <c s="3" r="A17" t="s">
        <v>208</v>
      </c>
    </row>
    <row spans="1:3" r="18">
      <c s="4" r="A18" t="s">
        <v>221</v>
      </c>
      <c s="5" r="B18" t="n">
        <v>111658</v>
      </c>
      <c s="5" r="C18" t="n">
        <v>83487</v>
      </c>
    </row>
    <row spans="1:3" r="19">
      <c s="4" r="A19" t="s">
        <v>219</v>
      </c>
      <c s="5" r="B19" t="n">
        <v>22</v>
      </c>
      <c s="5" r="C19" t="n">
        <v>2</v>
      </c>
    </row>
    <row spans="1:3" r="20">
      <c s="4" r="A20" t="s">
        <v>220</v>
      </c>
      <c s="5" r="B20" t="n">
        <v>-44</v>
      </c>
      <c s="5" r="C20" t="n">
        <v>-213</v>
      </c>
    </row>
    <row spans="1:3" r="21">
      <c s="4" r="A21" t="s">
        <v>222</v>
      </c>
      <c s="5" r="B21" t="n">
        <v>111636</v>
      </c>
      <c s="7" r="C21" t="n">
        <v>83276</v>
      </c>
    </row>
    <row spans="1:3" r="22">
      <c s="4" r="A22" t="s">
        <v>211</v>
      </c>
    </row>
    <row spans="1:3" r="23">
      <c s="3" r="A23" t="s">
        <v>208</v>
      </c>
    </row>
    <row spans="1:3" r="24">
      <c s="4" r="A24" t="s">
        <v>221</v>
      </c>
      <c s="5" r="B24" t="n">
        <v>545</v>
      </c>
    </row>
    <row spans="1:3" r="25">
      <c s="4" r="A25" t="s">
        <v>222</v>
      </c>
      <c s="7" r="B25" t="n">
        <v>5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7300</v>
      </c>
      <c s="7" r="D4" t="n">
        <v>7300</v>
      </c>
    </row>
    <row spans="1:5" r="5">
      <c s="3" r="A5" t="s">
        <v>64</v>
      </c>
    </row>
    <row spans="1:5" r="6">
      <c s="4" r="A6" t="s">
        <v>65</v>
      </c>
      <c s="5" r="B6" t="n">
        <v>18890</v>
      </c>
      <c s="7" r="C6" t="n">
        <v>6028</v>
      </c>
      <c s="5" r="D6" t="n">
        <v>42473</v>
      </c>
      <c s="7" r="E6" t="n">
        <v>19676</v>
      </c>
    </row>
    <row spans="1:5" r="7">
      <c s="4" r="A7" t="s">
        <v>66</v>
      </c>
      <c s="5" r="B7" t="n">
        <v>4684</v>
      </c>
      <c s="5" r="C7" t="n">
        <v>1688</v>
      </c>
      <c s="5" r="D7" t="n">
        <v>12678</v>
      </c>
      <c s="5" r="E7" t="n">
        <v>5240</v>
      </c>
    </row>
    <row spans="1:5" r="8">
      <c s="4" r="A8" t="s">
        <v>67</v>
      </c>
      <c s="5" r="B8" t="n">
        <v>23574</v>
      </c>
      <c s="5" r="C8" t="n">
        <v>7716</v>
      </c>
      <c s="5" r="D8" t="n">
        <v>55151</v>
      </c>
      <c s="5" r="E8" t="n">
        <v>24916</v>
      </c>
    </row>
    <row spans="1:5" r="9">
      <c s="4" r="A9" t="s">
        <v>68</v>
      </c>
      <c s="5" r="B9" t="n">
        <v>-16274</v>
      </c>
      <c s="5" r="C9" t="n">
        <v>-7716</v>
      </c>
      <c s="5" r="D9" t="n">
        <v>-47851</v>
      </c>
      <c s="5" r="E9" t="n">
        <v>-24916</v>
      </c>
    </row>
    <row spans="1:5" r="10">
      <c s="4" r="A10" t="s">
        <v>69</v>
      </c>
      <c s="5" r="B10" t="n">
        <v>259</v>
      </c>
      <c s="5" r="C10" t="n">
        <v>-84</v>
      </c>
      <c s="5" r="D10" t="n">
        <v>718</v>
      </c>
      <c s="5" r="E10" t="n">
        <v>-118</v>
      </c>
    </row>
    <row spans="1:5" r="11">
      <c s="4" r="A11" t="s">
        <v>70</v>
      </c>
      <c s="5" r="B11" t="n">
        <v>-39</v>
      </c>
      <c s="5" r="C11" t="n">
        <v>-47</v>
      </c>
      <c s="5" r="D11" t="n">
        <v>-115</v>
      </c>
      <c s="5" r="E11" t="n">
        <v>-114</v>
      </c>
    </row>
    <row spans="1:5" r="12">
      <c s="4" r="A12" t="s">
        <v>71</v>
      </c>
      <c s="7" r="B12" t="n">
        <v>-16054</v>
      </c>
      <c s="7" r="C12" t="n">
        <v>-7847</v>
      </c>
      <c s="7" r="D12" t="n">
        <v>-47248</v>
      </c>
      <c s="7" r="E12" t="n">
        <v>-25148</v>
      </c>
    </row>
    <row spans="1:5" r="13">
      <c s="4" r="A13" t="s">
        <v>72</v>
      </c>
      <c s="8" r="B13" t="n">
        <v>-0.58</v>
      </c>
      <c s="8" r="C13" t="n">
        <v>-8.66</v>
      </c>
      <c s="8" r="D13" t="n">
        <v>-1.84</v>
      </c>
      <c s="8" r="E13" t="n">
        <v>-27.93</v>
      </c>
    </row>
    <row spans="1:5" r="14">
      <c s="4" r="A14" t="s">
        <v>73</v>
      </c>
      <c s="5" r="B14" t="n">
        <v>27553952</v>
      </c>
      <c s="5" r="C14" t="n">
        <v>906239</v>
      </c>
      <c s="5" r="D14" t="n">
        <v>25645246</v>
      </c>
      <c s="5" r="E14" t="n">
        <v>9003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23</v>
      </c>
      <c s="2" r="B1" t="s">
        <v>60</v>
      </c>
      <c s="2" r="D1" t="s">
        <v>1</v>
      </c>
      <c s="2" r="F1" t="s">
        <v>224</v>
      </c>
    </row>
    <row spans="1:6" r="2">
      <c s="2" r="B2" t="s">
        <v>2</v>
      </c>
      <c s="2" r="C2" t="s">
        <v>61</v>
      </c>
      <c s="2" r="D2" t="s">
        <v>2</v>
      </c>
      <c s="2" r="E2" t="s">
        <v>61</v>
      </c>
      <c s="2" r="F2" t="s">
        <v>25</v>
      </c>
    </row>
    <row spans="1:6" r="3">
      <c s="3" r="A3" t="s">
        <v>225</v>
      </c>
    </row>
    <row spans="1:6" r="4">
      <c s="4" r="A4" t="s">
        <v>225</v>
      </c>
      <c s="9" r="B4" t="n">
        <v>17.4</v>
      </c>
      <c s="9" r="D4" t="n">
        <v>17.4</v>
      </c>
      <c s="9" r="F4" t="n">
        <v>66.5</v>
      </c>
    </row>
    <row spans="1:6" r="5">
      <c s="3" r="A5" t="s">
        <v>226</v>
      </c>
    </row>
    <row spans="1:6" r="6">
      <c s="4" r="A6" t="s">
        <v>227</v>
      </c>
      <c s="5" r="D6" t="n">
        <v>0</v>
      </c>
      <c s="7" r="F6" t="n">
        <v>0</v>
      </c>
    </row>
    <row spans="1:6" r="7">
      <c s="3" r="A7" t="s">
        <v>228</v>
      </c>
    </row>
    <row spans="1:6" r="8">
      <c s="4" r="A8" t="s">
        <v>229</v>
      </c>
      <c s="7" r="B8" t="n">
        <v>0</v>
      </c>
      <c s="7" r="C8" t="n">
        <v>0</v>
      </c>
      <c s="7" r="D8" t="n">
        <v>0</v>
      </c>
      <c s="7" r="E8"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30</v>
      </c>
      <c s="2" r="B1" t="s">
        <v>2</v>
      </c>
      <c s="2" r="C1" t="s">
        <v>25</v>
      </c>
    </row>
    <row spans="1:3" r="2">
      <c s="3" r="A2" t="s">
        <v>108</v>
      </c>
    </row>
    <row spans="1:3" r="3">
      <c s="4" r="A3" t="s">
        <v>231</v>
      </c>
      <c s="7" r="B3" t="n">
        <v>8681</v>
      </c>
      <c s="7" r="C3" t="n">
        <v>3670</v>
      </c>
    </row>
    <row spans="1:3" r="4">
      <c s="4" r="A4" t="s">
        <v>232</v>
      </c>
      <c s="5" r="B4" t="n">
        <v>2985</v>
      </c>
      <c s="5" r="C4" t="n">
        <v>2463</v>
      </c>
    </row>
    <row spans="1:3" r="5">
      <c s="4" r="A5" t="s">
        <v>233</v>
      </c>
      <c s="5" r="B5" t="n">
        <v>412</v>
      </c>
      <c s="5" r="C5" t="n">
        <v>108</v>
      </c>
    </row>
    <row spans="1:3" r="6">
      <c s="4" r="A6" t="s">
        <v>234</v>
      </c>
      <c s="5" r="B6" t="n">
        <v>260</v>
      </c>
      <c s="5" r="C6" t="n">
        <v>86</v>
      </c>
    </row>
    <row spans="1:3" r="7">
      <c s="4" r="A7" t="s">
        <v>235</v>
      </c>
      <c s="7" r="B7" t="n">
        <v>12338</v>
      </c>
      <c s="7" r="C7" t="n">
        <v>63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4"/>
    <col customWidth="1" max="2" min="2" width="15"/>
    <col customWidth="1" max="3" min="3" width="25"/>
    <col customWidth="1" max="4" min="4" width="21"/>
    <col customWidth="1" max="5" min="5" width="21"/>
    <col customWidth="1" max="6" min="6" width="32"/>
    <col customWidth="1" max="7" min="7" width="21"/>
  </cols>
  <sheetData>
    <row spans="1:7" r="1">
      <c s="1" r="A1" t="s">
        <v>236</v>
      </c>
      <c s="2" r="B1" t="s">
        <v>237</v>
      </c>
      <c s="2" r="D1" t="s">
        <v>60</v>
      </c>
      <c s="2" r="F1" t="s">
        <v>1</v>
      </c>
    </row>
    <row spans="1:7" r="2">
      <c s="2" r="B2" t="s">
        <v>61</v>
      </c>
      <c s="2" r="C2" t="s">
        <v>238</v>
      </c>
      <c s="2" r="D2" t="s">
        <v>239</v>
      </c>
      <c s="2" r="E2" t="s">
        <v>240</v>
      </c>
      <c s="2" r="F2" t="s">
        <v>241</v>
      </c>
      <c s="2" r="G2" t="s">
        <v>240</v>
      </c>
    </row>
    <row spans="1:7" r="3">
      <c s="3" r="A3" t="s">
        <v>110</v>
      </c>
    </row>
    <row spans="1:7" r="4">
      <c s="4" r="A4" t="s">
        <v>242</v>
      </c>
      <c s="5" r="C4" t="n">
        <v>2</v>
      </c>
      <c s="5" r="F4" t="n">
        <v>2</v>
      </c>
    </row>
    <row spans="1:7" r="5">
      <c s="4" r="A5" t="s">
        <v>243</v>
      </c>
      <c s="4" r="B5" t="s">
        <v>244</v>
      </c>
      <c s="4" r="E5" t="s">
        <v>244</v>
      </c>
      <c s="4" r="G5" t="s">
        <v>244</v>
      </c>
    </row>
    <row spans="1:7" r="6">
      <c s="4" r="A6" t="s">
        <v>245</v>
      </c>
    </row>
    <row spans="1:7" r="7">
      <c s="3" r="A7" t="s">
        <v>110</v>
      </c>
    </row>
    <row spans="1:7" r="8">
      <c s="4" r="A8" t="s">
        <v>246</v>
      </c>
      <c s="4" r="B8" t="s">
        <v>247</v>
      </c>
    </row>
    <row spans="1:7" r="9">
      <c s="4" r="A9" t="s">
        <v>248</v>
      </c>
    </row>
    <row spans="1:7" r="10">
      <c s="3" r="A10" t="s">
        <v>110</v>
      </c>
    </row>
    <row spans="1:7" r="11">
      <c s="4" r="A11" t="s">
        <v>249</v>
      </c>
      <c s="7" r="D11" t="n">
        <v>2000000</v>
      </c>
      <c s="7" r="F11" t="n">
        <v>2000000</v>
      </c>
    </row>
    <row spans="1:7" r="12">
      <c s="4" r="A12" t="s">
        <v>250</v>
      </c>
      <c s="4" r="C12" t="s">
        <v>251</v>
      </c>
      <c s="4" r="D12" t="s">
        <v>251</v>
      </c>
      <c s="4" r="F12" t="s">
        <v>251</v>
      </c>
    </row>
    <row spans="1:7" r="13">
      <c s="4" r="A13" t="s">
        <v>252</v>
      </c>
      <c s="4" r="F13" t="s">
        <v>253</v>
      </c>
    </row>
    <row spans="1:7" r="14">
      <c s="4" r="A14" t="s">
        <v>254</v>
      </c>
      <c s="5" r="F14" t="n">
        <v>30</v>
      </c>
    </row>
    <row spans="1:7" r="15">
      <c s="4" r="A15" t="s">
        <v>255</v>
      </c>
      <c s="5" r="F15" t="n">
        <v>30</v>
      </c>
    </row>
    <row spans="1:7" r="16">
      <c s="4" r="A16" t="s">
        <v>256</v>
      </c>
      <c s="8" r="F16" t="n">
        <v>66666.67</v>
      </c>
    </row>
    <row spans="1:7" r="17">
      <c s="4" r="A17" t="s">
        <v>257</v>
      </c>
      <c s="7" r="D17" t="n">
        <v>120000</v>
      </c>
      <c s="5" r="F17" t="n">
        <v>120000</v>
      </c>
    </row>
    <row spans="1:7" r="18">
      <c s="4" r="A18" t="s">
        <v>258</v>
      </c>
      <c s="5" r="D18" t="n">
        <v>39000</v>
      </c>
      <c s="7" r="E18" t="n">
        <v>47000</v>
      </c>
      <c s="5" r="F18" t="n">
        <v>115000</v>
      </c>
      <c s="7" r="G18" t="n">
        <v>114000</v>
      </c>
    </row>
    <row spans="1:7" r="19">
      <c s="4" r="A19" t="s">
        <v>259</v>
      </c>
      <c s="7" r="C19" t="n">
        <v>2000000</v>
      </c>
    </row>
    <row spans="1:7" r="20">
      <c s="4" r="A20" t="s">
        <v>260</v>
      </c>
    </row>
    <row spans="1:7" r="21">
      <c s="3" r="A21" t="s">
        <v>110</v>
      </c>
    </row>
    <row spans="1:7" r="22">
      <c s="4" r="A22" t="s">
        <v>249</v>
      </c>
      <c s="5" r="D22" t="n">
        <v>5500000</v>
      </c>
      <c s="5" r="F22" t="n">
        <v>5500000</v>
      </c>
    </row>
    <row spans="1:7" r="23">
      <c s="4" r="A23" t="s">
        <v>259</v>
      </c>
      <c s="7" r="D23" t="n">
        <v>0</v>
      </c>
      <c s="7" r="F23" t="n">
        <v>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spans="1:7" r="1">
      <c s="1" r="A1" t="s">
        <v>261</v>
      </c>
      <c s="2" r="B1" t="s">
        <v>237</v>
      </c>
      <c s="2" r="C1" t="s">
        <v>60</v>
      </c>
      <c s="2" r="E1" t="s">
        <v>1</v>
      </c>
    </row>
    <row spans="1:7" r="2">
      <c s="2" r="B2" t="s">
        <v>262</v>
      </c>
      <c s="2" r="C2" t="s">
        <v>239</v>
      </c>
      <c s="2" r="D2" t="s">
        <v>240</v>
      </c>
      <c s="2" r="E2" t="s">
        <v>239</v>
      </c>
      <c s="2" r="F2" t="s">
        <v>240</v>
      </c>
      <c s="2" r="G2" t="s">
        <v>263</v>
      </c>
    </row>
    <row spans="1:7" r="3">
      <c s="3" r="A3" t="s">
        <v>264</v>
      </c>
    </row>
    <row spans="1:7" r="4">
      <c s="4" r="A4" t="s">
        <v>265</v>
      </c>
      <c s="7" r="C4" t="n">
        <v>400000</v>
      </c>
      <c s="7" r="D4" t="n">
        <v>200000</v>
      </c>
      <c s="7" r="E4" t="n">
        <v>1100000</v>
      </c>
      <c s="7" r="F4" t="n">
        <v>400000</v>
      </c>
    </row>
    <row spans="1:7" r="5">
      <c s="4" r="A5" t="s">
        <v>266</v>
      </c>
    </row>
    <row spans="1:7" r="6">
      <c s="3" r="A6" t="s">
        <v>264</v>
      </c>
    </row>
    <row spans="1:7" r="7">
      <c s="4" r="A7" t="s">
        <v>267</v>
      </c>
      <c s="5" r="B7" t="n">
        <v>18651</v>
      </c>
    </row>
    <row spans="1:7" r="8">
      <c s="4" r="A8" t="s">
        <v>268</v>
      </c>
      <c s="7" r="B8" t="n">
        <v>97918</v>
      </c>
    </row>
    <row spans="1:7" r="9">
      <c s="4" r="A9" t="s">
        <v>269</v>
      </c>
      <c s="4" r="B9" t="s">
        <v>270</v>
      </c>
    </row>
    <row spans="1:7" r="10">
      <c s="4" r="A10" t="s">
        <v>271</v>
      </c>
      <c s="7" r="B10" t="n">
        <v>22381</v>
      </c>
    </row>
    <row spans="1:7" r="11">
      <c s="4" r="A11" t="s">
        <v>272</v>
      </c>
      <c s="4" r="B11" t="s">
        <v>273</v>
      </c>
    </row>
    <row spans="1:7" r="12">
      <c s="4" r="A12" t="s">
        <v>274</v>
      </c>
      <c s="4" r="B12" t="s">
        <v>275</v>
      </c>
    </row>
    <row spans="1:7" r="13">
      <c s="4" r="A13" t="s">
        <v>276</v>
      </c>
      <c s="7" r="B13" t="n">
        <v>500000</v>
      </c>
    </row>
    <row spans="1:7" r="14">
      <c s="4" r="A14" t="s">
        <v>277</v>
      </c>
      <c s="7" r="B14" t="n">
        <v>250000</v>
      </c>
    </row>
    <row spans="1:7" r="15">
      <c s="4" r="A15" t="s">
        <v>278</v>
      </c>
      <c s="7" r="G15" t="n">
        <v>5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79</v>
      </c>
      <c s="2" r="B1" t="s">
        <v>239</v>
      </c>
    </row>
    <row spans="1:2" r="2">
      <c s="3" r="A2" t="s">
        <v>280</v>
      </c>
    </row>
    <row spans="1:2" r="3">
      <c s="4" r="A3" t="s">
        <v>281</v>
      </c>
      <c s="9" r="B3" t="n">
        <v>3.6</v>
      </c>
    </row>
    <row spans="1:2" r="4">
      <c s="4" r="A4" t="s">
        <v>282</v>
      </c>
      <c s="10" r="B4" t="n">
        <v>3.2</v>
      </c>
    </row>
    <row spans="1:2" r="5">
      <c s="4" r="A5" t="s">
        <v>283</v>
      </c>
      <c s="5" r="B5" t="n">
        <v>0</v>
      </c>
    </row>
    <row spans="1:2" r="6">
      <c s="4" r="A6" t="s">
        <v>284</v>
      </c>
      <c s="7" r="B6"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285</v>
      </c>
      <c s="2" r="B1" t="s">
        <v>239</v>
      </c>
    </row>
    <row spans="1:2" r="2">
      <c s="4" r="A2" t="s">
        <v>286</v>
      </c>
    </row>
    <row spans="1:2" r="3">
      <c s="3" r="A3" t="s">
        <v>112</v>
      </c>
    </row>
    <row spans="1:2" r="4">
      <c s="4" r="A4" t="s">
        <v>287</v>
      </c>
      <c s="7" r="B4"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7"/>
    <col customWidth="1" max="5" min="5" width="21"/>
    <col customWidth="1" max="6" min="6" width="27"/>
    <col customWidth="1" max="7" min="7" width="21"/>
    <col customWidth="1" max="8" min="8" width="21"/>
    <col customWidth="1" max="9" min="9" width="27"/>
  </cols>
  <sheetData>
    <row spans="1:9" r="1">
      <c s="1" r="A1" t="s">
        <v>288</v>
      </c>
      <c s="2" r="B1" t="s">
        <v>237</v>
      </c>
      <c s="2" r="D1" t="s">
        <v>60</v>
      </c>
      <c s="2" r="F1" t="s">
        <v>1</v>
      </c>
      <c s="2" r="H1" t="s">
        <v>224</v>
      </c>
      <c s="2" r="I1" t="s">
        <v>289</v>
      </c>
    </row>
    <row spans="1:9" r="2">
      <c s="2" r="B2" t="s">
        <v>290</v>
      </c>
      <c s="2" r="C2" t="s">
        <v>291</v>
      </c>
      <c s="2" r="D2" t="s">
        <v>292</v>
      </c>
      <c s="2" r="E2" t="s">
        <v>240</v>
      </c>
      <c s="2" r="F2" t="s">
        <v>292</v>
      </c>
      <c s="2" r="G2" t="s">
        <v>240</v>
      </c>
      <c s="2" r="H2" t="s">
        <v>293</v>
      </c>
      <c s="2" r="I2" t="s">
        <v>292</v>
      </c>
    </row>
    <row spans="1:9" r="3">
      <c s="3" r="A3" t="s">
        <v>114</v>
      </c>
    </row>
    <row spans="1:9" r="4">
      <c s="4" r="A4" t="s">
        <v>44</v>
      </c>
      <c s="7" r="D4" t="n">
        <v>10000</v>
      </c>
      <c s="7" r="F4" t="n">
        <v>10000</v>
      </c>
      <c s="7" r="H4" t="n">
        <v>10000</v>
      </c>
      <c s="7" r="I4" t="n">
        <v>10000</v>
      </c>
    </row>
    <row spans="1:9" r="5">
      <c s="4" r="A5" t="s">
        <v>294</v>
      </c>
    </row>
    <row spans="1:9" r="6">
      <c s="3" r="A6" t="s">
        <v>114</v>
      </c>
    </row>
    <row spans="1:9" r="7">
      <c s="4" r="A7" t="s">
        <v>295</v>
      </c>
      <c s="7" r="C7" t="n">
        <v>10000</v>
      </c>
    </row>
    <row spans="1:9" r="8">
      <c s="4" r="A8" t="s">
        <v>296</v>
      </c>
      <c s="5" r="C8" t="n">
        <v>2</v>
      </c>
    </row>
    <row spans="1:9" r="9">
      <c s="4" r="A9" t="s">
        <v>44</v>
      </c>
      <c s="5" r="D9" t="n">
        <v>10000</v>
      </c>
      <c s="5" r="F9" t="n">
        <v>10000</v>
      </c>
      <c s="5" r="H9" t="n">
        <v>10000</v>
      </c>
      <c s="5" r="I9" t="n">
        <v>10000</v>
      </c>
    </row>
    <row spans="1:9" r="10">
      <c s="4" r="A10" t="s">
        <v>297</v>
      </c>
    </row>
    <row spans="1:9" r="11">
      <c s="3" r="A11" t="s">
        <v>114</v>
      </c>
    </row>
    <row spans="1:9" r="12">
      <c s="4" r="A12" t="s">
        <v>298</v>
      </c>
      <c s="5" r="I12" t="n">
        <v>500</v>
      </c>
    </row>
    <row spans="1:9" r="13">
      <c s="4" r="A13" t="s">
        <v>299</v>
      </c>
      <c s="7" r="D13" t="n">
        <v>4400</v>
      </c>
      <c s="7" r="F13" t="n">
        <v>4400</v>
      </c>
      <c s="7" r="I13" t="n">
        <v>4400</v>
      </c>
    </row>
    <row spans="1:9" r="14">
      <c s="4" r="A14" t="s">
        <v>300</v>
      </c>
    </row>
    <row spans="1:9" r="15">
      <c s="3" r="A15" t="s">
        <v>114</v>
      </c>
    </row>
    <row spans="1:9" r="16">
      <c s="4" r="A16" t="s">
        <v>301</v>
      </c>
      <c s="5" r="D16" t="n">
        <v>1841234</v>
      </c>
      <c s="5" r="F16" t="n">
        <v>1841234</v>
      </c>
      <c s="5" r="I16" t="n">
        <v>1841234</v>
      </c>
    </row>
    <row spans="1:9" r="17">
      <c s="4" r="A17" t="s">
        <v>302</v>
      </c>
    </row>
    <row spans="1:9" r="18">
      <c s="3" r="A18" t="s">
        <v>114</v>
      </c>
    </row>
    <row spans="1:9" r="19">
      <c s="4" r="A19" t="s">
        <v>303</v>
      </c>
      <c s="4" r="B19" t="s">
        <v>304</v>
      </c>
    </row>
    <row spans="1:9" r="20">
      <c s="4" r="A20" t="s">
        <v>305</v>
      </c>
      <c s="7" r="B20" t="n">
        <v>75000</v>
      </c>
    </row>
    <row spans="1:9" r="21">
      <c s="4" r="A21" t="s">
        <v>306</v>
      </c>
      <c s="5" r="B21" t="n">
        <v>95000</v>
      </c>
    </row>
    <row spans="1:9" r="22">
      <c s="4" r="A22" t="s">
        <v>307</v>
      </c>
      <c s="7" r="D22" t="n">
        <v>900</v>
      </c>
      <c s="7" r="E22" t="n">
        <v>0</v>
      </c>
      <c s="7" r="F22" t="n">
        <v>1100</v>
      </c>
      <c s="7" r="G22" t="n">
        <v>0</v>
      </c>
    </row>
    <row spans="1:9" r="23">
      <c s="4" r="A23" t="s">
        <v>308</v>
      </c>
      <c s="5" r="B23" t="n">
        <v>36000</v>
      </c>
      <c s="5" r="D23" t="n">
        <v>21400</v>
      </c>
      <c s="7" r="F23" t="n">
        <v>21400</v>
      </c>
      <c s="7" r="I23" t="n">
        <v>21400</v>
      </c>
    </row>
    <row spans="1:9" r="24">
      <c s="4" r="A24" t="s">
        <v>309</v>
      </c>
      <c s="7" r="B24" t="n">
        <v>13500</v>
      </c>
    </row>
    <row spans="1:9" r="25">
      <c s="4" r="A25" t="s">
        <v>63</v>
      </c>
      <c s="7" r="D25" t="n">
        <v>7300</v>
      </c>
      <c s="7" r="E25" t="n">
        <v>0</v>
      </c>
      <c s="7" r="G25" t="n">
        <v>0</v>
      </c>
      <c s="7" r="H25" t="n">
        <v>7300</v>
      </c>
    </row>
    <row spans="1:9" r="26">
      <c s="4" r="A26" t="s">
        <v>310</v>
      </c>
      <c s="4" r="B26" t="s">
        <v>311</v>
      </c>
    </row>
    <row spans="1:9" r="27">
      <c s="4" r="A27" t="s">
        <v>312</v>
      </c>
      <c s="7" r="B27" t="n">
        <v>150000</v>
      </c>
    </row>
    <row spans="1:9" r="28">
      <c s="4" r="A28" t="s">
        <v>313</v>
      </c>
      <c s="4" r="B28" t="s">
        <v>314</v>
      </c>
    </row>
    <row spans="1:9" r="29">
      <c s="4" r="A29" t="s">
        <v>315</v>
      </c>
      <c s="7" r="B29" t="n">
        <v>4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30"/>
  </cols>
  <sheetData>
    <row spans="1:2" r="1">
      <c s="1" r="A1" t="s">
        <v>316</v>
      </c>
      <c s="2" r="B1" t="s">
        <v>1</v>
      </c>
    </row>
    <row spans="1:2" r="2">
      <c s="2" r="B2" t="s">
        <v>317</v>
      </c>
    </row>
    <row spans="1:2" r="3">
      <c s="3" r="A3" t="s">
        <v>318</v>
      </c>
    </row>
    <row spans="1:2" r="4">
      <c s="4" r="A4" t="s">
        <v>319</v>
      </c>
      <c s="5" r="B4" t="n">
        <v>941339</v>
      </c>
    </row>
    <row spans="1:2" r="5">
      <c s="4" r="A5" t="s">
        <v>320</v>
      </c>
      <c s="5" r="B5" t="n">
        <v>738860</v>
      </c>
    </row>
    <row spans="1:2" r="6">
      <c s="4" r="A6" t="s">
        <v>321</v>
      </c>
      <c s="5" r="B6" t="n">
        <v>-429425</v>
      </c>
    </row>
    <row spans="1:2" r="7">
      <c s="4" r="A7" t="s">
        <v>322</v>
      </c>
      <c s="5" r="B7" t="n">
        <v>24777</v>
      </c>
    </row>
    <row spans="1:2" r="8">
      <c s="4" r="A8" t="s">
        <v>319</v>
      </c>
      <c s="5" r="B8" t="n">
        <v>1275551</v>
      </c>
    </row>
    <row spans="1:2" r="9">
      <c s="3" r="A9" t="s">
        <v>323</v>
      </c>
    </row>
    <row spans="1:2" r="10">
      <c s="4" r="A10" t="s">
        <v>319</v>
      </c>
      <c s="5" r="B10" t="n">
        <v>3401395</v>
      </c>
    </row>
    <row spans="1:2" r="11">
      <c s="4" r="A11" t="s">
        <v>321</v>
      </c>
      <c s="5" r="B11" t="n">
        <v>429425</v>
      </c>
    </row>
    <row spans="1:2" r="12">
      <c s="4" r="A12" t="s">
        <v>324</v>
      </c>
      <c s="5" r="B12" t="n">
        <v>-87215</v>
      </c>
    </row>
    <row spans="1:2" r="13">
      <c s="4" r="A13" t="s">
        <v>322</v>
      </c>
      <c s="5" r="B13" t="n">
        <v>-24777</v>
      </c>
    </row>
    <row spans="1:2" r="14">
      <c s="4" r="A14" t="s">
        <v>319</v>
      </c>
      <c s="5" r="B14" t="n">
        <v>3718828</v>
      </c>
    </row>
    <row spans="1:2" r="15">
      <c s="3" r="A15" t="s">
        <v>325</v>
      </c>
    </row>
    <row spans="1:2" r="16">
      <c s="4" r="A16" t="s">
        <v>326</v>
      </c>
      <c s="8" r="B16" t="n">
        <v>6.88</v>
      </c>
    </row>
    <row spans="1:2" r="17">
      <c s="4" r="A17" t="s">
        <v>327</v>
      </c>
      <c s="12" r="B17" t="n">
        <v>20.34</v>
      </c>
    </row>
    <row spans="1:2" r="18">
      <c s="4" r="A18" t="s">
        <v>328</v>
      </c>
      <c s="12" r="B18" t="n">
        <v>1.62</v>
      </c>
    </row>
    <row spans="1:2" r="19">
      <c s="4" r="A19" t="s">
        <v>329</v>
      </c>
      <c s="12" r="B19" t="n">
        <v>10.54</v>
      </c>
    </row>
    <row spans="1:2" r="20">
      <c s="4" r="A20" t="s">
        <v>326</v>
      </c>
      <c s="8" r="B20" t="n">
        <v>8.529999999999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30</v>
      </c>
      <c s="2" r="B1" t="s">
        <v>60</v>
      </c>
      <c s="2" r="D1" t="s">
        <v>1</v>
      </c>
    </row>
    <row spans="1:5" r="2">
      <c s="2" r="B2" t="s">
        <v>2</v>
      </c>
      <c s="2" r="C2" t="s">
        <v>61</v>
      </c>
      <c s="2" r="D2" t="s">
        <v>2</v>
      </c>
      <c s="2" r="E2" t="s">
        <v>61</v>
      </c>
    </row>
    <row spans="1:5" r="3">
      <c s="3" r="A3" t="s">
        <v>331</v>
      </c>
    </row>
    <row spans="1:5" r="4">
      <c s="4" r="A4" t="s">
        <v>332</v>
      </c>
      <c s="7" r="B4" t="n">
        <v>1461</v>
      </c>
      <c s="7" r="C4" t="n">
        <v>324</v>
      </c>
      <c s="7" r="D4" t="n">
        <v>3668</v>
      </c>
      <c s="7" r="E4" t="n">
        <v>634</v>
      </c>
    </row>
    <row spans="1:5" r="5">
      <c s="4" r="A5" t="s">
        <v>333</v>
      </c>
      <c s="5" r="B5" t="n">
        <v>0</v>
      </c>
      <c s="5" r="C5" t="n">
        <v>0</v>
      </c>
      <c s="5" r="D5" t="n">
        <v>0</v>
      </c>
      <c s="5" r="E5" t="n">
        <v>0</v>
      </c>
    </row>
    <row spans="1:5" r="6">
      <c s="4" r="A6" t="s">
        <v>65</v>
      </c>
    </row>
    <row spans="1:5" r="7">
      <c s="3" r="A7" t="s">
        <v>331</v>
      </c>
    </row>
    <row spans="1:5" r="8">
      <c s="4" r="A8" t="s">
        <v>332</v>
      </c>
      <c s="5" r="B8" t="n">
        <v>541</v>
      </c>
      <c s="5" r="C8" t="n">
        <v>210</v>
      </c>
      <c s="5" r="D8" t="n">
        <v>1401</v>
      </c>
      <c s="5" r="E8" t="n">
        <v>436</v>
      </c>
    </row>
    <row spans="1:5" r="9">
      <c s="4" r="A9" t="s">
        <v>66</v>
      </c>
    </row>
    <row spans="1:5" r="10">
      <c s="3" r="A10" t="s">
        <v>331</v>
      </c>
    </row>
    <row spans="1:5" r="11">
      <c s="4" r="A11" t="s">
        <v>332</v>
      </c>
      <c s="7" r="B11" t="n">
        <v>920</v>
      </c>
      <c s="7" r="C11" t="n">
        <v>114</v>
      </c>
      <c s="7" r="D11" t="n">
        <v>2267</v>
      </c>
      <c s="7" r="E11" t="n">
        <v>1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r="A1" t="s">
        <v>334</v>
      </c>
      <c s="2" r="B1" t="s">
        <v>335</v>
      </c>
    </row>
    <row spans="1:2" r="2">
      <c s="3" r="A2" t="s">
        <v>119</v>
      </c>
    </row>
    <row spans="1:2" r="3">
      <c s="4" r="A3" t="s">
        <v>336</v>
      </c>
      <c s="7" r="B3" t="n">
        <v>300</v>
      </c>
    </row>
    <row spans="1:2" r="4">
      <c s="4" r="A4" t="s">
        <v>337</v>
      </c>
      <c s="7" r="B4" t="n">
        <v>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60</v>
      </c>
      <c s="2" r="D1" t="s">
        <v>1</v>
      </c>
    </row>
    <row spans="1:5" r="2">
      <c s="2" r="B2" t="s">
        <v>2</v>
      </c>
      <c s="2" r="C2" t="s">
        <v>61</v>
      </c>
      <c s="2" r="D2" t="s">
        <v>2</v>
      </c>
      <c s="2" r="E2" t="s">
        <v>61</v>
      </c>
    </row>
    <row spans="1:5" r="3">
      <c s="3" r="A3" t="s">
        <v>75</v>
      </c>
    </row>
    <row spans="1:5" r="4">
      <c s="4" r="A4" t="s">
        <v>71</v>
      </c>
      <c s="7" r="B4" t="n">
        <v>-16054</v>
      </c>
      <c s="7" r="C4" t="n">
        <v>-7847</v>
      </c>
      <c s="7" r="D4" t="n">
        <v>-47248</v>
      </c>
      <c s="7" r="E4" t="n">
        <v>-25148</v>
      </c>
    </row>
    <row spans="1:5" r="5">
      <c s="3" r="A5" t="s">
        <v>76</v>
      </c>
    </row>
    <row spans="1:5" r="6">
      <c s="4" r="A6" t="s">
        <v>77</v>
      </c>
      <c s="5" r="B6" t="n">
        <v>77</v>
      </c>
      <c s="5" r="D6" t="n">
        <v>189</v>
      </c>
    </row>
    <row spans="1:5" r="7">
      <c s="4" r="A7" t="s">
        <v>78</v>
      </c>
      <c s="7" r="B7" t="n">
        <v>-15977</v>
      </c>
      <c s="7" r="C7" t="n">
        <v>-7847</v>
      </c>
      <c s="7" r="D7" t="n">
        <v>-47059</v>
      </c>
      <c s="7" r="E7" t="n">
        <v>-25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9</v>
      </c>
      <c s="2" r="B1" t="s">
        <v>1</v>
      </c>
    </row>
    <row spans="1:3" r="2">
      <c s="2" r="B2" t="s">
        <v>2</v>
      </c>
      <c s="2" r="C2" t="s">
        <v>61</v>
      </c>
    </row>
    <row spans="1:3" r="3">
      <c s="3" r="A3" t="s">
        <v>80</v>
      </c>
    </row>
    <row spans="1:3" r="4">
      <c s="4" r="A4" t="s">
        <v>71</v>
      </c>
      <c s="7" r="B4" t="n">
        <v>-47248</v>
      </c>
      <c s="7" r="C4" t="n">
        <v>-25148</v>
      </c>
    </row>
    <row spans="1:3" r="5">
      <c s="3" r="A5" t="s">
        <v>81</v>
      </c>
    </row>
    <row spans="1:3" r="6">
      <c s="4" r="A6" t="s">
        <v>82</v>
      </c>
      <c s="5" r="B6" t="n">
        <v>55</v>
      </c>
      <c s="5" r="C6" t="n">
        <v>47</v>
      </c>
    </row>
    <row spans="1:3" r="7">
      <c s="4" r="A7" t="s">
        <v>83</v>
      </c>
      <c s="5" r="B7" t="n">
        <v>3668</v>
      </c>
      <c s="5" r="C7" t="n">
        <v>634</v>
      </c>
    </row>
    <row spans="1:3" r="8">
      <c s="4" r="A8" t="s">
        <v>84</v>
      </c>
      <c s="5" r="B8" t="n">
        <v>1515</v>
      </c>
    </row>
    <row spans="1:3" r="9">
      <c s="4" r="A9" t="s">
        <v>85</v>
      </c>
      <c s="5" r="C9" t="n">
        <v>78</v>
      </c>
    </row>
    <row spans="1:3" r="10">
      <c s="3" r="A10" t="s">
        <v>86</v>
      </c>
    </row>
    <row spans="1:3" r="11">
      <c s="4" r="A11" t="s">
        <v>30</v>
      </c>
      <c s="5" r="B11" t="n">
        <v>-628</v>
      </c>
      <c s="5" r="C11" t="n">
        <v>-225</v>
      </c>
    </row>
    <row spans="1:3" r="12">
      <c s="4" r="A12" t="s">
        <v>36</v>
      </c>
      <c s="5" r="B12" t="n">
        <v>794</v>
      </c>
      <c s="5" r="C12" t="n">
        <v>-2209</v>
      </c>
    </row>
    <row spans="1:3" r="13">
      <c s="4" r="A13" t="s">
        <v>39</v>
      </c>
      <c s="5" r="B13" t="n">
        <v>1164</v>
      </c>
      <c s="5" r="C13" t="n">
        <v>-44</v>
      </c>
    </row>
    <row spans="1:3" r="14">
      <c s="4" r="A14" t="s">
        <v>40</v>
      </c>
      <c s="5" r="B14" t="n">
        <v>5998</v>
      </c>
      <c s="5" r="C14" t="n">
        <v>1782</v>
      </c>
    </row>
    <row spans="1:3" r="15">
      <c s="4" r="A15" t="s">
        <v>47</v>
      </c>
      <c s="5" r="B15" t="n">
        <v>575</v>
      </c>
    </row>
    <row spans="1:3" r="16">
      <c s="4" r="A16" t="s">
        <v>87</v>
      </c>
      <c s="5" r="B16" t="n">
        <v>-34107</v>
      </c>
      <c s="5" r="C16" t="n">
        <v>-25085</v>
      </c>
    </row>
    <row spans="1:3" r="17">
      <c s="3" r="A17" t="s">
        <v>88</v>
      </c>
    </row>
    <row spans="1:3" r="18">
      <c s="4" r="A18" t="s">
        <v>89</v>
      </c>
      <c s="5" r="B18" t="n">
        <v>-41618</v>
      </c>
    </row>
    <row spans="1:3" r="19">
      <c s="4" r="A19" t="s">
        <v>90</v>
      </c>
      <c s="5" r="B19" t="n">
        <v>36155</v>
      </c>
    </row>
    <row spans="1:3" r="20">
      <c s="4" r="A20" t="s">
        <v>91</v>
      </c>
      <c s="5" r="B20" t="n">
        <v>-80</v>
      </c>
      <c s="5" r="C20" t="n">
        <v>-47</v>
      </c>
    </row>
    <row spans="1:3" r="21">
      <c s="4" r="A21" t="s">
        <v>92</v>
      </c>
      <c s="5" r="B21" t="n">
        <v>-5543</v>
      </c>
      <c s="5" r="C21" t="n">
        <v>-47</v>
      </c>
    </row>
    <row spans="1:3" r="22">
      <c s="3" r="A22" t="s">
        <v>93</v>
      </c>
    </row>
    <row spans="1:3" r="23">
      <c s="4" r="A23" t="s">
        <v>94</v>
      </c>
      <c s="5" r="C23" t="n">
        <v>53826</v>
      </c>
    </row>
    <row spans="1:3" r="24">
      <c s="4" r="A24" t="s">
        <v>95</v>
      </c>
      <c s="5" r="B24" t="n">
        <v>104568</v>
      </c>
      <c s="5" r="C24" t="n">
        <v>7</v>
      </c>
    </row>
    <row spans="1:3" r="25">
      <c s="4" r="A25" t="s">
        <v>96</v>
      </c>
      <c s="5" r="B25" t="n">
        <v>104568</v>
      </c>
      <c s="5" r="C25" t="n">
        <v>53833</v>
      </c>
    </row>
    <row spans="1:3" r="26">
      <c s="4" r="A26" t="s">
        <v>97</v>
      </c>
      <c s="5" r="B26" t="n">
        <v>64918</v>
      </c>
      <c s="5" r="C26" t="n">
        <v>28701</v>
      </c>
    </row>
    <row spans="1:3" r="27">
      <c s="4" r="A27" t="s">
        <v>98</v>
      </c>
      <c s="5" r="B27" t="n">
        <v>55358</v>
      </c>
      <c s="5" r="C27" t="n">
        <v>22144</v>
      </c>
    </row>
    <row spans="1:3" r="28">
      <c s="4" r="A28" t="s">
        <v>99</v>
      </c>
      <c s="7" r="B28" t="n">
        <v>120276</v>
      </c>
      <c s="7" r="C28" t="n">
        <v>50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00</v>
      </c>
      <c s="2" r="B1" t="s">
        <v>1</v>
      </c>
    </row>
    <row spans="1:2" r="2">
      <c s="2" r="B2" t="s">
        <v>2</v>
      </c>
    </row>
    <row spans="1:2" r="3">
      <c s="3" r="A3" t="s">
        <v>100</v>
      </c>
    </row>
    <row spans="1:2" r="4">
      <c s="4" r="A4" t="s">
        <v>100</v>
      </c>
      <c s="4" r="B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4</v>
      </c>
      <c s="2" r="B1" t="s">
        <v>1</v>
      </c>
    </row>
    <row spans="1:2" r="2">
      <c s="2" r="B2" t="s">
        <v>2</v>
      </c>
    </row>
    <row spans="1:2" r="3">
      <c s="3" r="A3" t="s">
        <v>104</v>
      </c>
    </row>
    <row spans="1:2" r="4">
      <c s="4" r="A4" t="s">
        <v>104</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06</v>
      </c>
      <c s="2" r="B1" t="s">
        <v>1</v>
      </c>
    </row>
    <row spans="1:2" r="2">
      <c s="2" r="B2" t="s">
        <v>2</v>
      </c>
    </row>
    <row spans="1:2" r="3">
      <c s="3" r="A3" t="s">
        <v>106</v>
      </c>
    </row>
    <row spans="1:2" r="4">
      <c s="4" r="A4" t="s">
        <v>106</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CONDENSED CONSOLIDATED STATEME5</vt:lpstr>
      <vt:lpstr>Organization</vt:lpstr>
      <vt:lpstr>Summary of Significant Accounti</vt:lpstr>
      <vt:lpstr>Fair Value Measurements</vt:lpstr>
      <vt:lpstr>Investments</vt:lpstr>
      <vt:lpstr>Accrued Liabilities</vt:lpstr>
      <vt:lpstr>Loan Agreement</vt:lpstr>
      <vt:lpstr>Commitments and Contingencies</vt:lpstr>
      <vt:lpstr>Technology and Financing Agreem</vt:lpstr>
      <vt:lpstr>Stock-Based Compensation</vt:lpstr>
      <vt:lpstr>Subsequent Events</vt:lpstr>
      <vt:lpstr>Summary of Significant Accoun16</vt:lpstr>
      <vt:lpstr>Summary of Significant Accoun17</vt:lpstr>
      <vt:lpstr>Fair Value Measurements (Tables</vt:lpstr>
      <vt:lpstr>Investments (Tables)</vt:lpstr>
      <vt:lpstr>Accrued Liabilities (Tables)</vt:lpstr>
      <vt:lpstr>Stock-Based Compensation (Table</vt:lpstr>
      <vt:lpstr>Organization (Details)</vt:lpstr>
      <vt:lpstr>Organization (Details 2)</vt:lpstr>
      <vt:lpstr>Summary of Significant Accoun24</vt:lpstr>
      <vt:lpstr>Summary of Significant Accoun25</vt:lpstr>
      <vt:lpstr>Summary of Significant Accoun26</vt:lpstr>
      <vt:lpstr>Fair Value Measurements (Detail</vt:lpstr>
      <vt:lpstr>Fair Value Measurements (Deta28</vt:lpstr>
      <vt:lpstr>Investments (Details)</vt:lpstr>
      <vt:lpstr>Investments (Details 2)</vt:lpstr>
      <vt:lpstr>Accrued Liabilities (Details)</vt:lpstr>
      <vt:lpstr>Loan Agreement (Details)</vt:lpstr>
      <vt:lpstr>Commitments and Contingencies (</vt:lpstr>
      <vt:lpstr>Commitments and Contingencies34</vt:lpstr>
      <vt:lpstr>Commitments and Contingencies35</vt:lpstr>
      <vt:lpstr>Technology and Financing Agre36</vt:lpstr>
      <vt:lpstr>Stock-Based Compensation (Detai</vt:lpstr>
      <vt:lpstr>Stock-Based Compensation (Det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6:02Z</dcterms:created>
  <dcterms:modified xmlns:dcterms="http://purl.org/dc/terms/" xmlns:xsi="http://www.w3.org/2001/XMLSchema-instance" xsi:type="dcterms:W3CDTF">2015-11-10T16:06:02Z</dcterms:modified>
  <dc:title xmlns:dc="http://purl.org/dc/elements/1.1/">Untitled</dc:title>
  <dc:description xmlns:dc="http://purl.org/dc/elements/1.1/"/>
  <dc:subject xmlns:dc="http://purl.org/dc/elements/1.1/"/>
  <cp:keywords/>
  <cp:category/>
</cp:coreProperties>
</file>